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Busines"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Bank Overdraft" sheetId="10" state="visible" r:id="rId10"/>
    <sheet xmlns:r="http://schemas.openxmlformats.org/officeDocument/2006/relationships" name="Lines of Credit Related to Fina" sheetId="11" state="visible" r:id="rId11"/>
    <sheet xmlns:r="http://schemas.openxmlformats.org/officeDocument/2006/relationships" name="Short Term Borrowings" sheetId="12" state="visible" r:id="rId12"/>
    <sheet xmlns:r="http://schemas.openxmlformats.org/officeDocument/2006/relationships" name="Notes Payable to Suppliers" sheetId="13" state="visible" r:id="rId13"/>
    <sheet xmlns:r="http://schemas.openxmlformats.org/officeDocument/2006/relationships" name="Major Customers and Suppliers" sheetId="14" state="visible" r:id="rId14"/>
    <sheet xmlns:r="http://schemas.openxmlformats.org/officeDocument/2006/relationships" name="Retained Earnings" sheetId="15" state="visible" r:id="rId15"/>
    <sheet xmlns:r="http://schemas.openxmlformats.org/officeDocument/2006/relationships" name="Related Party Balances and Tran" sheetId="16" state="visible" r:id="rId16"/>
    <sheet xmlns:r="http://schemas.openxmlformats.org/officeDocument/2006/relationships" name="Segment Information" sheetId="17" state="visible" r:id="rId17"/>
    <sheet xmlns:r="http://schemas.openxmlformats.org/officeDocument/2006/relationships" name="Organization, Nature of Busin18" sheetId="18" state="visible" r:id="rId18"/>
    <sheet xmlns:r="http://schemas.openxmlformats.org/officeDocument/2006/relationships" name="Restricted Cash (Tables)" sheetId="19" state="visible" r:id="rId19"/>
    <sheet xmlns:r="http://schemas.openxmlformats.org/officeDocument/2006/relationships" name="Property and Equipment (Tables)" sheetId="20" state="visible" r:id="rId20"/>
    <sheet xmlns:r="http://schemas.openxmlformats.org/officeDocument/2006/relationships" name="Major Customers and Suppliers (" sheetId="21" state="visible" r:id="rId21"/>
    <sheet xmlns:r="http://schemas.openxmlformats.org/officeDocument/2006/relationships" name="Segment Information (Tables)" sheetId="22" state="visible" r:id="rId22"/>
    <sheet xmlns:r="http://schemas.openxmlformats.org/officeDocument/2006/relationships" name="Organization, Nature of Busin23" sheetId="23" state="visible" r:id="rId23"/>
    <sheet xmlns:r="http://schemas.openxmlformats.org/officeDocument/2006/relationships" name="Restricted Cash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tai26" sheetId="26" state="visible" r:id="rId26"/>
    <sheet xmlns:r="http://schemas.openxmlformats.org/officeDocument/2006/relationships" name="Bank Overdraft (Details)" sheetId="27" state="visible" r:id="rId27"/>
    <sheet xmlns:r="http://schemas.openxmlformats.org/officeDocument/2006/relationships" name="Lines of Credit Related to Fi28" sheetId="28" state="visible" r:id="rId28"/>
    <sheet xmlns:r="http://schemas.openxmlformats.org/officeDocument/2006/relationships" name="Short Term Borrowings (Details)" sheetId="29" state="visible" r:id="rId29"/>
    <sheet xmlns:r="http://schemas.openxmlformats.org/officeDocument/2006/relationships" name="Notes Payable to Suppliers (Det" sheetId="30" state="visible" r:id="rId30"/>
    <sheet xmlns:r="http://schemas.openxmlformats.org/officeDocument/2006/relationships" name="Major Customers and Suppliers31" sheetId="31" state="visible" r:id="rId31"/>
    <sheet xmlns:r="http://schemas.openxmlformats.org/officeDocument/2006/relationships" name="Major Customers and Suppliers32" sheetId="32" state="visible" r:id="rId32"/>
    <sheet xmlns:r="http://schemas.openxmlformats.org/officeDocument/2006/relationships" name="Retained Earnings (Details)" sheetId="33" state="visible" r:id="rId33"/>
    <sheet xmlns:r="http://schemas.openxmlformats.org/officeDocument/2006/relationships" name="Related Party Balances and Tr34" sheetId="34" state="visible" r:id="rId34"/>
    <sheet xmlns:r="http://schemas.openxmlformats.org/officeDocument/2006/relationships" name="Segment Information (Details)" sheetId="35" state="visible" r:id="rId35"/>
    <sheet xmlns:r="http://schemas.openxmlformats.org/officeDocument/2006/relationships" name="Segment Information (Details 1)" sheetId="36" state="visible" r:id="rId36"/>
    <sheet xmlns:r="http://schemas.openxmlformats.org/officeDocument/2006/relationships" name="Segment Information (Details Te" sheetId="37" state="visible" r:id="rId37"/>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7</t>
  </si>
  <si>
    <t>May 10, 2017</t>
  </si>
  <si>
    <t>Document and Entity Information [Abstract]</t>
  </si>
  <si>
    <t>Entity Registrant Name</t>
  </si>
  <si>
    <t>China Auto Logistics Inc</t>
  </si>
  <si>
    <t>Entity Central Index Key</t>
  </si>
  <si>
    <t>Trading Symbol</t>
  </si>
  <si>
    <t>CALI</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Restricted cash</t>
  </si>
  <si>
    <t>Accounts receivable</t>
  </si>
  <si>
    <t xml:space="preserve"> </t>
  </si>
  <si>
    <t>Receivable related to financing services, net</t>
  </si>
  <si>
    <t>Inventories</t>
  </si>
  <si>
    <t>Advances to suppliers, net</t>
  </si>
  <si>
    <t>Prepaid expenses</t>
  </si>
  <si>
    <t>Value added tax receivable</t>
  </si>
  <si>
    <t>Total current assets</t>
  </si>
  <si>
    <t>Property, plant, and equipment, net</t>
  </si>
  <si>
    <t>Other assets</t>
  </si>
  <si>
    <t>Total assets</t>
  </si>
  <si>
    <t>Current liabilities:</t>
  </si>
  <si>
    <t>Lines of credit related to financing services</t>
  </si>
  <si>
    <t>Short term borrowings</t>
  </si>
  <si>
    <t>Accounts payable</t>
  </si>
  <si>
    <t>Notes payable to suppliers</t>
  </si>
  <si>
    <t>Accrued expenses</t>
  </si>
  <si>
    <t>Customer deposits</t>
  </si>
  <si>
    <t>Deferred revenue</t>
  </si>
  <si>
    <t>Due to former shareholder</t>
  </si>
  <si>
    <t>Due to director</t>
  </si>
  <si>
    <t>Income tax payable</t>
  </si>
  <si>
    <t>Total current liabilities</t>
  </si>
  <si>
    <t>China Auto Logistics Inc. shareholders' equity:</t>
  </si>
  <si>
    <t>Preferred stock, $0.001 par value, 5,000,000 shares authorized, none issued and outstanding</t>
  </si>
  <si>
    <t>Common stock, $0.001 par value, 95,000,000 shares authorized, 4,034,394 shares issued and outstanding as of March 31, 2017 and December 31, 2016, respectively</t>
  </si>
  <si>
    <t>Additional paid-in capital</t>
  </si>
  <si>
    <t>Accumulated other comprehensive income</t>
  </si>
  <si>
    <t>Accumulated deficit</t>
  </si>
  <si>
    <t>Total China Auto Logistics Inc. shareholders' equity</t>
  </si>
  <si>
    <t>Noncontrolling interests</t>
  </si>
  <si>
    <t>Total equity</t>
  </si>
  <si>
    <t>Total liabilities and shareholders' equity</t>
  </si>
  <si>
    <t>Condensed 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6</t>
  </si>
  <si>
    <t>Statements of Income [Abstract]</t>
  </si>
  <si>
    <t>Net revenue</t>
  </si>
  <si>
    <t>Cost of revenue</t>
  </si>
  <si>
    <t>Gross profit</t>
  </si>
  <si>
    <t>Operating expenses:</t>
  </si>
  <si>
    <t>Selling and marketing</t>
  </si>
  <si>
    <t>General and administrative</t>
  </si>
  <si>
    <t>Recovery from reserve for uncollectible account on receivable related to financing services</t>
  </si>
  <si>
    <t>Total operating expenses</t>
  </si>
  <si>
    <t>(Loss) income from operations</t>
  </si>
  <si>
    <t>Other income (expenses):</t>
  </si>
  <si>
    <t>Interest income</t>
  </si>
  <si>
    <t>Interest expense</t>
  </si>
  <si>
    <t>Gain on disposal of property and equipment</t>
  </si>
  <si>
    <t>Foreign exchange gain</t>
  </si>
  <si>
    <t>Miscellaneous</t>
  </si>
  <si>
    <t>Total other expenses</t>
  </si>
  <si>
    <t>Loss from continuing operations before income tax expense</t>
  </si>
  <si>
    <t>Income tax (benefit) expense</t>
  </si>
  <si>
    <t>Net loss from continuing operations</t>
  </si>
  <si>
    <t>Discontinued operations:</t>
  </si>
  <si>
    <t>Loss from operations of discontinued Airport Automall Automotive Services</t>
  </si>
  <si>
    <t>Income tax benefit</t>
  </si>
  <si>
    <t>Net loss from discontinued operations</t>
  </si>
  <si>
    <t>Net loss</t>
  </si>
  <si>
    <t>Less: Net loss attributable to noncontrolling interests</t>
  </si>
  <si>
    <t>Net loss attributable to shareholders of China Auto Logistics Inc.</t>
  </si>
  <si>
    <t>- continuing operations</t>
  </si>
  <si>
    <t>- discontinued operations</t>
  </si>
  <si>
    <t>Loss per share attributable to shareholders of China Auto Logistics Inc. from</t>
  </si>
  <si>
    <t>- continuing operations - basic and diluted</t>
  </si>
  <si>
    <t>- discontinued operations - basic and diluted</t>
  </si>
  <si>
    <t>Total loss per share attributable to shareholders of China Auto Logistics Inc.</t>
  </si>
  <si>
    <t>Weighted average number of common shares outstanding</t>
  </si>
  <si>
    <t>- basic and diluted</t>
  </si>
  <si>
    <t>Condensed Consolidated Statements of Comprehensive Income (Loss) (Unaudited) - USD ($)</t>
  </si>
  <si>
    <t>Statements of Comprehensive Income [Abstract]</t>
  </si>
  <si>
    <t>Other comprehensive income</t>
  </si>
  <si>
    <t>Foreign currency translation adjustments</t>
  </si>
  <si>
    <t>Comprehensive income (loss)</t>
  </si>
  <si>
    <t>Add: Comprehensive loss attributable to noncontrolling interests</t>
  </si>
  <si>
    <t>Comprehensive income (loss) attributable to shareholders of China Auto Logistics Inc.</t>
  </si>
  <si>
    <t>Condensed Consolidated Statements of Cash Flows (Unaudited) - USD ($)</t>
  </si>
  <si>
    <t>Cash flows from operating activities</t>
  </si>
  <si>
    <t>Add: loss from discontinued operations</t>
  </si>
  <si>
    <t>Adjustments to reconcile net loss to net cash provided by (used in) operating activities</t>
  </si>
  <si>
    <t>Recovery on reserve for uncollectible account on receivable related to financing services</t>
  </si>
  <si>
    <t>Depreciation on property, plant and equipment</t>
  </si>
  <si>
    <t>Gain on sale of property and equipment</t>
  </si>
  <si>
    <t>Changes in operating assets and liabilities:</t>
  </si>
  <si>
    <t>Accounts receivable - trade</t>
  </si>
  <si>
    <t>Receivables related to financing services</t>
  </si>
  <si>
    <t>Advances to suppliers</t>
  </si>
  <si>
    <t>Prepaid expenses, other current assets and other assets</t>
  </si>
  <si>
    <t>Line of credit related to financing services</t>
  </si>
  <si>
    <t>Cash (used in) provided by operating activities from continuing operations</t>
  </si>
  <si>
    <t>Cash used in operating activities from discontinued operations</t>
  </si>
  <si>
    <t>Net cash (used in) provided by operating activities</t>
  </si>
  <si>
    <t>Cash flows from investing activities</t>
  </si>
  <si>
    <t>Proceeds from sale of property and equipment</t>
  </si>
  <si>
    <t>Purchase of property and equipment</t>
  </si>
  <si>
    <t>Cash provided by investing activities from continuing operations</t>
  </si>
  <si>
    <t>Cash provided by investing activities from discontinued operations</t>
  </si>
  <si>
    <t>Net cash used in investing activities</t>
  </si>
  <si>
    <t>Cash flows from financing activities</t>
  </si>
  <si>
    <t>Bank overdraft</t>
  </si>
  <si>
    <t>Proceeds from short-term borrowings</t>
  </si>
  <si>
    <t>Repayments of short-term borrowings</t>
  </si>
  <si>
    <t>Proceeds from director</t>
  </si>
  <si>
    <t>Cash provided by (used in) financing activities from continuing operations</t>
  </si>
  <si>
    <t>Cash provided by financing activities from discontinued operations</t>
  </si>
  <si>
    <t>Net cash provided by (used in)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Organization, Nature of Business and Basis of Presentation, Going Concern, and Summary of Significant Accounting Policies</t>
  </si>
  <si>
    <t>Organization, Nature of Business and Basis of Presentation, Going Concern, and Summary of Significant Accounting Policies [Abstract]</t>
  </si>
  <si>
    <t>(1) Organization, Nature of Business and Basis of Presentation, Going Concern, and Summary of Significant Accounting Policies Organization, Nature of Business and Basis of Presentation China Auto Logistics Inc. (the “ Company China Auto HKCo Shisheng PRC Ganghui Hengjia The Company’s principal businesses include (i) sales of imported automobiles, (ii) financing services related to imported automobiles, and (iii) other services including automobile information websites and advertising services, and logistics services related to the automobile importing process and other automobile value added services, such as assistance with customs clearance, storage and nationwide delivery services. The accompanying condensed consolidated balance sheet as of December 31, 2016, which has been derived from the audited consolidated financial statements and the accompanying unaudited condensed consolidated financial statements, has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March 31, 2017 and the results of its operations, and cash flows for the three-month periods ended March 31, 2017 and 2016. These condensed consolidated financial statements and related notes should be read in conjunction with the Company’s annual report on Form 10-K for the fiscal year ended December 31, 2016. The results of operations for the three-month period ended March 31, 2017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7. There can be no assurance that our continuing efforts to execute our business plan will be successful and that the Company will be able to continue as a going concern. Our net loss from continuing operations attributable to shareholders for the three months ended March 31, 2017 was $135,246 as compared to $187,522 for the three months ended March 31, 2016. Net cash used in operations from continuing operations during the three months ended March 31, 2017 was $122,358 and net cash provided by operations from continuing operations during the three months ended March 31, 2016 was $2,830,621.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bout the Company's ability to continue as a going concern. These condensed consolidated financial statements do not include any adjustments that might result from the outcome of this uncertainty. 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During the three months ended March 31, 2017 and 2016, the Company recovered $290,353 and $68,813, respectively, from the reserve made in the previous periods. The Company will continue to pursue collecting the remaining receivable balance. As of March 31, 2017 and December 31, 2016, the Company recorded an allowance for uncollectible account on receivable related to financing services in the amount of $2,764,694 and $3,031,554, respectively. 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March 31, 2017 and December 31, 2016, there was no reserve for obsolescence. Basic and Diluted Loss Per Share Basic loss per common share is computed by dividing net loss available to common stockholders by the weighted average number of common shares outstanding. Diluted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7 and 2016, the Company did not have any common stock equivalents, therefore, the basic loss per share is the same as the diluted loss per share. New Accounting Standards In May 2014, the Financial Accounting Standards Board (“FASB”) issued Accounting Standard Update No. 2014-09 (ASU 2014-09) “Revenue from Contracts with Customers.”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The Company adopted this standard during the quarter ended March 31, 2017. The adoption of this ASU did not have a material effe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Early adoption is permitted and the new guidance is applied retrospectively. The Company is in the process of evaluating the impact of adoption on its consolidated statement of cash flows and disclosures. The Company is not aware of any recently issued accounting pronouncements that, when adopted, will have a material effect on the Company’s financial position, results of operations or cash flows.</t>
  </si>
  <si>
    <t>Restricted Cash</t>
  </si>
  <si>
    <t>Restricted Cash [Abstract]</t>
  </si>
  <si>
    <t>(2) Restricted Cash Restricted cash consists of cash which is not available for use in the Company’s operations and is summarized as follows:
March 31, December 31,
2017 2016
Collateral for bank’s issuance of letters of credit to the Company’s customers $ 4,269,909 $ 2,541,674
Collateral for notes payable to suppliers 5,805,069 20,162,161
$ 10,074,978 $ 22,703,835</t>
  </si>
  <si>
    <t>Property and Equipment</t>
  </si>
  <si>
    <t>Property and Equipment [Abstract]</t>
  </si>
  <si>
    <t>(3) Property and Equipment A summary of property and equipment is as follows: March 31, December 31, 2017 2016 Computers 73,968 72,134 Office equipment, furniture and fixtures 45,112 44,766 Leasehold improvements 150,490 149,338 Automobiles 1,046,701 1,038,686 1,316,271 1,304,924 Less: Accumulated depreciation and amortization (1,017,135 ) (987,642 ) $ 299,136 $ 317,282 Depreciation and amortization expenses for property and equipment amounted to approximately $21,879 and $9,234 for the three months ended March 31, 2017 and 2016, respectively.</t>
  </si>
  <si>
    <t>Bank Overdraft</t>
  </si>
  <si>
    <t>Bank Overdraft [Abstract]</t>
  </si>
  <si>
    <t>(4) Bank Overdraft In December 2016, the Company entered into an overdraft agreement with PuDong Development Bank. Under the terms of the agreement, the Company can draw on its bank account up to $2,176,901 (RMB15,000,000) in excess of the funds on deposit. The overdraft amount is subject to an annual interest rate of 6% and the maximum overdraft period cannot exceed 89 days. The overdraft agreement is guaranteed by Mr. Tong Shiping, the Company’s Chairman, President and CEO, Ms. Cheng Weihong, a Director and Senior Vice President of the Company, and a non-related entity which is a supplier of the Company, and matures in December 2017. There were no outstanding overdraft balances as of March 31, 2017 or December 31, 2016.</t>
  </si>
  <si>
    <t>Lines of Credit Related to Financing Services</t>
  </si>
  <si>
    <t>Lines of Credit Related to Financing Services [Abstract]</t>
  </si>
  <si>
    <t>(5)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465,040 and $676,867 for the three months ended March 31, 2017 and 2016, respectively. A summary of the Company’s lines of credit related to financing services follows: Agricultural Bank of China In September 2016 the Company entered into a facility line of credit agreement with Agricultural Bank of China, pursuant to which the Company can borrow a maximum amount of $69,660,824 (RMB480,000,000). This facility line of credit is guaranteed by five non-related entities, which are customers, suppliers or both. Borrowings under this facility line of credit bore interest at rates ranging from 3.90% to 6.13% per annum, and were repayable within 3 months to 4 months from the date of the drawing. As of March 31, 2017 and December 31, 2016, the Company had outstanding balances of $32,634,693 and $28,926,623, respectively, under this facility line of credit. This facility matures in September 2017. PuDong Development Bank In December 2016, the Company entered into a facility line of credit agreement with PuDong Development Bank, pursuant to which the Company can borrow a maximum amount of $17,415,206 (RMB120,000,000). Borrowings under this facility line of credit bear interest at rates ranging from 4.47% to 5.95% per annum, and are repayable within 3 months from the dates of drawing. As of March 31, 2017 and December 31, 2016, the Company had outstanding balances of $2,059,925 and $7,156,970, respectively, under this facility line of credit. This facility line of credit is guaranteed by Ms. Cheng Weihong, a Director and Senior Vice President of the Company, and two non-related entity, which are suppliers of the Company, and matures in December 2017. China Zheshang Bank In August 2016, the Company entered into a facility line of credit agreement with China Zheshang Bank, pursuant to which the Company can borrow a maximum amount of $31,927,878 (RMB220,000,000). 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Borrowings under this facility line of credit bear interest at a rate of 4.5% per annum, and are repayable within 3 months to 6 months from the dates of drawing. As of March 31, 2017 and December 31, 2016, the Company had outstanding balances of $1,566,312 and $7,045,426, respectively, under this facility line of credit. This facility matures in August 2017. Shengjing Bank In November 2016, the Company entered into a
facility line of credit agreement with Shengjing Bank , pursuant to which t $7,256,336 (RMB50,000,000). Bank of Heibei In March 2017, the Company entered into a facility line of credit agreement with Bank of Heibei , pursuant to which t $7,256,336 (RMB50,000,000).</t>
  </si>
  <si>
    <t>Short Term Borrowings</t>
  </si>
  <si>
    <t>Short Term Borrowings [Abstract]</t>
  </si>
  <si>
    <t>( 6 Short Term Borrowings Agricultural Bank of China In June 2016, the Company entered into two working capital loan agreements with Agricultural Bank of China to obtain short term financing. Under the terms of these agreements, the Company can borrow up to $6,336,679 (RMB44,000,000). One of the loan agreements in the amount of $576,062 (RMB4,000,000) expired in September 2016 and the outstanding balance was repaid. The other loan agreement had an outstanding balance of $5,805,068 and $5,760,618 (RMB 40,000,000) as of March 31, 2017 and December 31, 2016, respectively. The other loan agreement bears interest at a rate of 4.785% per annum, matures in June 2017, and is guaranteed by (i) Tianjin Binhai International Automall Ltd. Co., a customer, and (ii) Tianjin Ning Chuan International Trading Ltd. Co., a supplier, (iii) Tianjin Jing Dian Automobile Sales Information Ltd. Co., a supplier, (iv) Tianjin Shi Mao International Trading Ltd. Co., a supplier, and (v) Tianjin Ying Zhi Jie International Logistics Ltd. Co., a supplier. China Zheshang Bank In July and August 2016, the Company entered into five loan agreements with China Zheshang Bank. Under the terms of these agreements, the Company borrowed an aggregate amount of $4,320,463 (RMB30,000,000). Borrowings under these loan agreements bore interest at a rate of 5.655%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0 and $4,320,463 as of March 31, 2017 and December 31, 2016, respectively. These loans matured in January and February 2017. In November and December 2016, the Company entered into three loan agreements with China Zheshang Bank. Under the terms of these agreements, the Company borrowed an aggregate amount of $2,902,534 (RMB20,000,000). Borrowings under these loan agreements bear interest at a rate of 5.81%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2,902,534
and $2,880,308 as of March 31, 2017 and December 31, 2016, respectively. These loans mature in May and June 2017. In January and February 2017, the Company entered into five loan agreements with China Zheshang Bank. Under the terms of these agreements, the Company borrowed an aggregate amount of $4,353,802 (RMB30,000,000). Borrowings under these loan agreements bear interest at rates ranging between 5.655% and 5.81% for a borrowing period of six months and are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 The total outstanding balance of these agreements was $4,353,803 and $0 as of March 31, 2017 and December 31, 2016, respectively. These loans mature in July and August 2017.</t>
  </si>
  <si>
    <t>Notes Payable to Suppliers</t>
  </si>
  <si>
    <t>Notes Payable to Suppliers [Abstract]</t>
  </si>
  <si>
    <t>(7)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Bank of Jinzhou As of March 31, 2017, the Company had four outstanding notes payable to suppliers, which matured in May 2017, in an aggregate amount of $5,079,435 (RMB35,000,000), the payment of which was guaranteed by Bank of Jinzhou for a period of six months. The Company was required to maintain approximately 50% of the note amounts, or $2,539,718 (RMB17,500,000) as guaranteed funds, which was classified as restricted cash as of March 31, 2017. As of March 31, 2017, the Company had nine outstanding notes payable to suppliers, which mature in July 2017, in an aggregate amount of $6,530,702 (RMB45,000,000), the payment of which was guaranteed by Bank of Jinzhou for a period of six months. The Company was required to maintain approximately 50% of the note amounts, or $3,265,351 (RMB22,500,000) as guaranteed funds, which was classified as restricted cash as of March 31, 2017. The purpose of these arrangements is to provide additional time for the Company to remit payments while ensuring that suppliers do not bear any credit risk, since the suppliers’ payments are guaranteed by the banks.</t>
  </si>
  <si>
    <t>Major Customers and Suppliers</t>
  </si>
  <si>
    <t>Major Customers and Suppliers [Abstract]</t>
  </si>
  <si>
    <t>(8) Major Customers and Suppliers The following table sets out our major customers who individually accounted for over 10% of our total net sales during the three months ended March 31, 2017 and 2016, respectively: As a Percentage of Our Three Months Ended 2017 2016 Tianjin Jing Dian Automobile Sales Information Ltd. Co. 13 % 32 % Tianjin Binhai International Automall Ltd. Co. 20 % 13 % The following table sets out our major suppliers who individually accounted for more than 10% of our total net purchases during the three months ended March 31, 2017 and 2016, respectively : As a Percentage of Our Total Net Purchases Three Months Ended March 31, 2017 2016 Tianjin Shi Mao International International Trading Ltd. Co., ** % 22 % Tianjin Ying Zhi Jie International Logistics Ltd. Co., 10 % 17 % ** Accounted for less than 10% of our total net purchases.</t>
  </si>
  <si>
    <t>Retained Earnings</t>
  </si>
  <si>
    <t>Retained Earnings [Abstract]</t>
  </si>
  <si>
    <t>(9) Retained earnings According to the Law of the PRC on Enterprises with Wholly-Owned Foreign Investment, the Company PRC’s subsidiaries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7 and December 31, 2016, the Company’s statutory reserve fund was approximately $2,325,000 and $2,317,000, respectively.</t>
  </si>
  <si>
    <t>Related Party Balances and Transactions</t>
  </si>
  <si>
    <t>Related Party Balances and Transactions [Abstract]</t>
  </si>
  <si>
    <t>(10)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three months ended March 31, 2017 and 2016, the Company made aggregate borrowings from Ms. Cheng Weihong of $99,998 and $161,486, respectively, and made repayments of $0 and $0 to Ms. Cheng Weihong. As of March 31, 2017 and December 31, 2016, the outstanding balances due to Ms. Cheng Weihong were $1,634,987 and $1,550,745, respectively. The Company’s former shareholder, Sino Peace Limited, paid certain accrued expenses in the previous years on behalf of the Company. The amounts of $1,971,723 and $1,956,625 were outstanding as payable related to prior years’ professional fees on the consolidated balance sheets as of March 31, 2017 and December 31, 2016, respectively. In January 2015, December 2016, and February 2017,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unbinding at this time . The balances as discussed above as of March 31, 2017 and December 31, 2016 are interest-free, unsecured and have no fixed term of repayment. During the three months ended March 31, 2017 and 2016, there was no imputed interest charged in relation to these balances. Mr. Tong Shiping and Ms. Cheng Weihong personally guarantee borrowings on various lines of credit related to our financing services and short-term borrowings.</t>
  </si>
  <si>
    <t>Segment Information</t>
  </si>
  <si>
    <t>Segment Information [Abstract]</t>
  </si>
  <si>
    <t>(11) Segment Information The Company has three principal operating segments: (1) sales of automobiles, (2) financing services, and, (3)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continuing operations of the Company’s operating segments: Three Months Ended March 31, 2017
Sales of Financing Other
Automobiles Services Services Corporate Total
Net revenue $ 109,795,054 $ 737,932 $ 795 $ - $ 110,533,781
Cost of revenue 109,604,847 465,040 - - 110,069,887
Operating expenses
Selling and marketing 86,734 86,734 9,130 - 182,598
General and administrative 73,515 73,515 6,126 459,467 612,623
Recovery on reserve for uncollectible account on receivable related to financing services - (290,353 ) - - (290,353 )
Total operating expenses 160,249 (130,104 ) 15,256 459,467 504,868
Income (loss) from operations $ 29,958 $ 402,996 $ (14,461 ) $ (459,467 ) $ (40,974 )
Depreciation and Amortization $ 7,618 $ 7,618 $ 2,290 $ 4,353 $ 21,879 Three Months Ended March 31, 2016
Sales of Financing Other
Automobiles Services Services Corporate Total
Net revenue $ 135,835,492 $ 1,220,602 $ 7,924 $ - $ 137,064,018
Cost of revenue 135,436,039 676,867 - - 136,112,906
Operating expenses
Selling and marketing 78,235 78,234 9,204 18,408 184,081
General and administrative 71,435 140,247 10,205 334,122 556,009
Recovery from reserve for uncollectible account on receivable related to financing services - (68,813 ) - - (68,813 )
Total operating expenses 149,670 149,668 19,409 352,530 671,277
Income (loss) from operations $ 249,783 $ 394,067 $ (11,485 ) $ (352,530 ) $ 279,835
Depreciation and Amortization $ 5,346 $ 1,420 $ 1,657 $ 811 $ 9,234 Following are total assets by segment: Total Assets
Sales of Financing Other
Automobiles Services Services Corporate Total
As of March 31, 2017 $ 87,886,840 $ 47,570,988 $ 39,689 $ 220,075 $ 135,717,592
As of December 31, 2016 $ 107,042,952 $ 53,135,295 $ 57,501 $ 333,191 $ 160,568,939</t>
  </si>
  <si>
    <t>Organization, Nature of Business and Basis of Presentation, Going Concern, and Summary of Significant Accounting Policies (Policies)</t>
  </si>
  <si>
    <t>Going Concern</t>
  </si>
  <si>
    <t>Going Concern The Company incurred operating losses and had negative operating cash flows and may continue to generate negative cash flows as the Company implements its business plan for 2017. There can be no assurance that our continuing efforts to execute our business plan will be successful and that the Company will be able to continue as a going concern. Our net loss from continuing operations attributable to shareholders for the three months ended March 31, 2017 was $135,246 as compared to $187,522 for the three months ended March 31, 2016. Net cash used in operations from continuing operations during the three months ended March 31, 2017 was $122,358 and net cash provided by operations from continuing operations during the three months ended March 31, 2016 was $2,830,621.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se factors raise substantial doubt about the Company's ability to continue as a going concern. These condensed consolidated financial statements do not include any adjustments that might result from the outcome of this uncertainty.</t>
  </si>
  <si>
    <t>Use of Estimates</t>
  </si>
  <si>
    <t>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and (4) automobile value added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Value added taxes (“ VAT</t>
  </si>
  <si>
    <t>Receivables Related to Financing Services</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Prior to 2015, the Company did not experience any losses on its receivable related to financing services. During the year ended December 31, 2016 and 2015, the Company experienced difficulties in collecting the receivable from a financing service customer, but the receivable was secured by certain imported automobiles. The Company took possession of these secured automobiles and sold them during the years ended December 31, 2016 and 2015. The sales proceeds were used to offset the outstanding receivable from this customer. During the three months ended March 31, 2017 and 2016, the Company recovered $290,353 and $68,813, respectively, from the reserve made in the previous periods. The Company will continue to pursue collecting the remaining receivable balance. As of March 31, 2017 and December 31, 2016, the Company recorded an allowance for uncollectible account on receivable related to financing services in the amount of $2,764,694 and $3,031,554, respectively.</t>
  </si>
  <si>
    <t>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As of March 31, 2017 and December 31, 2016, there was no reserve for obsolescence.</t>
  </si>
  <si>
    <t>Basic and Diluted Loss Per Share</t>
  </si>
  <si>
    <t>Basic and Diluted Loss Per Share Basic loss per common share is computed by dividing net loss available to common stockholders by the weighted average number of common shares outstanding. Diluted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7 and 2016, the Company did not have any common stock equivalents, therefore, the basic loss per share is the same as the diluted loss per share.</t>
  </si>
  <si>
    <t>New Accounting Standards</t>
  </si>
  <si>
    <t>New Accounting Standards In May 2014, the Financial Accounting Standards Board (“FASB”) issued Accounting Standard Update No. 2014-09 (ASU 2014-09) “Revenue from Contracts with Customers.” In November 2015, the FASB issued ASU No. 2015-17, Income Taxes (Topic 740): Balance Sheet Classification of Deferred Taxes The FASB issued ASU 2016-02, Leases (Topic 842) In March 2016, the FASB issued Accounting Standard Update No. 2016-09 (ASU 2016-09) “Improvements to Employee Share-Based Payment Accounting.” ASU 2016-09 simplifies several aspects of employee share-based payment accounting, including the income tax consequences, classification of awards as either equity or liabilities and classification on the statement of cash flows. This guidance will become effective for us beginning in the first quarter of 2017. Early adoption is permitted. The Company adopted this standard during the quarter ended March 31, 2017. The adoption of this ASU did not have a material effect on the Company’s consolidated financial statements. In June 2016, the FASB issued Accounting Standard Update No. 2016-13 (ASU 2016-13) “Measurement of Credit Losses on Financial Instruments.” ASU 2016-13 requires measurement and recognition of expected credit losses for financial assets held. This guidance will become effective for us beginning in the first quarter of 2020 and must be adopted using a modified retrospective approach, with certain exceptions. Early adoption is permitted beginning in the first quarter of 2019. The adoption of this standard is not expected to have a material impact on the Company’s consolidated financial statements. In August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in the process of evaluating the impact of adoption on its consolidated financial statements. In November 2016, the FASB issued Accounting Standards Update 2016-18, Statement of Cash Flows (Topic 230), to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restricted cash and restricted cash equivalent balances. The new guidance will be effective for fiscal years beginning after December 15, 2017, including the interim periods within those years. Early adoption is permitted and the new guidance is applied retrospectively. The Company is in the process of evaluating the impact of adoption on its consolidated statement of cash flows and disclosures. The Company is not aware of any recently issued accounting pronouncements that, when adopted, will have a material effect on the Company’s financial position, results of operations or cash flows.</t>
  </si>
  <si>
    <t>Restricted Cash (Tables)</t>
  </si>
  <si>
    <t>Summary of restricted cash</t>
  </si>
  <si>
    <t>March 31, December 31,
2017 2016
Collateral for bank’s issuance of letters of credit to the Company’s customers $ 4,269,909 $ 2,541,674
Collateral for notes payable to suppliers 5,805,069 20,162,161
$ 10,074,978 $ 22,703,835</t>
  </si>
  <si>
    <t>Property and Equipment (Tables)</t>
  </si>
  <si>
    <t>Summary of property and equipment</t>
  </si>
  <si>
    <t>March 31, December 31,
2017 2016
Computers 73,968 72,134
Office equipment, furniture and fixtures 45,112 44,766
Leasehold improvements 150,490 149,338
Automobiles 1,046,701 1,038,686
1,316,271 1,304,924
Less: Accumulated depreciation and amortization (1,017,135 ) (987,642 )
$ 299,136 $ 317,282</t>
  </si>
  <si>
    <t>Major Customers and Suppliers (Tables)</t>
  </si>
  <si>
    <t>Schedule of major customers</t>
  </si>
  <si>
    <t xml:space="preserve"> As a Percentage of Our Three Months Ended 2017 2016 Tianjin Jing Dian Automobile Sales Information Ltd. Co. 13 % 32 % Tianjin Binhai International Automall Ltd. Co. 20 % 13 % As a Percentage of Our Total Net Purchases Three Months Ended March 31, 2017 2016 Tianjin Shi Mao International International Trading Ltd. Co., ** % 22 % Tianjin Ying Zhi Jie International Logistics Ltd. Co., 10 % 17 % ** Accounted for less than 10% of our total net purchases.</t>
  </si>
  <si>
    <t>Segment Information (Tables)</t>
  </si>
  <si>
    <t>Schedule of operations of the Company's operating segments</t>
  </si>
  <si>
    <t xml:space="preserve">Three Months Ended March 31, 2017 Sales of Financing Other Automobiles Services Services Corporate Total Net revenue $ 109,795,054 $ 737,932 $ 795 $ - $ 110,533,781 Cost of revenue 109,604,847 465,040 - - 110,069,887 Operating expenses Selling and marketing 86,734 86,734 9,130 - 182,598 General and administrative 73,515 73,515 6,126 459,467 612,623 Recovery on reserve for uncollectible account on receivable related to financing services - (290,353 ) - - (290,353 ) Total operating expenses 160,249 (130,104 ) 15,256 459,467 504,868 Income (loss) from operations $ 29,958 $ 402,996 $ (14,461 ) $ (459,467 ) $ (40,974 ) Depreciation and Amortization $ 7,618 $ 7,618 $ 2,290 $ 4,353 $ 21,879 Three Months Ended March 31, 2016 Sales of Financing Other Automobiles Services Services Corporate Total Net revenue $ 135,835,492 $ 1,220,602 $ 7,924 $ - $ 137,064,018 Cost of revenue 135,436,039 676,867 - - 136,112,906 Operating expenses Selling and marketing 78,235 78,234 9,204 18,408 184,081 General and administrative 71,435 140,247 10,205 334,122 556,009 Recovery from reserve for uncollectible account on receivable related to financing services - (68,813 ) - - (68,813 ) Total operating expenses 149,670 149,668 19,409 352,530 671,277 Income (loss) from operations $ 249,783 $ 394,067 $ (11,485 ) $ (352,530 ) $ 279,835 Depreciation and Amortization $ 5,346 $ 1,420 $ 1,657 $ 811 $ 9,234 </t>
  </si>
  <si>
    <t>Summary of total assets by segment</t>
  </si>
  <si>
    <t xml:space="preserve"> Sales of Financing Other Automobiles Services Services Corporate Total As of March 31, 2017 $ 87,886,840 $ 47,570,988 $ 39,689 $ 220,075 $ 135,717,592 As of December 31, 2016 $ 107,042,952 $ 53,135,295 $ 57,501 $ 333,191 $ 160,568,939 </t>
  </si>
  <si>
    <t>Organization, Nature of Business and Basis of Presentation, Going Concern, and Summary of Significant Accounting Policies (Details) - USD ($)</t>
  </si>
  <si>
    <t>Organization, Nature of Business and Basis of Presentation, Going Concern, and Summary of Significant Accounting Policies (Textual)</t>
  </si>
  <si>
    <t>Net loss from continuing operations attributable to shareholders</t>
  </si>
  <si>
    <t>Net cash used in operations from continuing operations</t>
  </si>
  <si>
    <t>Allowance for uncollectible account on receivable related to financing services</t>
  </si>
  <si>
    <t>Restricted Cash (Details) - USD ($)</t>
  </si>
  <si>
    <t>Collateral for bank's issuance of letters of credit to the Company's customers</t>
  </si>
  <si>
    <t>Collateral for notes payable to suppliers</t>
  </si>
  <si>
    <t>Property and Equipment (Details) - USD ($)</t>
  </si>
  <si>
    <t>Property and equipment, gross</t>
  </si>
  <si>
    <t>Less: Accumulated depreciation and amortization</t>
  </si>
  <si>
    <t>Property and equipment, net</t>
  </si>
  <si>
    <t>Computers [Member]</t>
  </si>
  <si>
    <t>Office equipment, furniture and fixtures [Member]</t>
  </si>
  <si>
    <t>Leasehold improvements [Member]</t>
  </si>
  <si>
    <t>Automobiles [Member]</t>
  </si>
  <si>
    <t>Property and Equipment (Details Textual) - USD ($)</t>
  </si>
  <si>
    <t>Property and Equipment (Textual)</t>
  </si>
  <si>
    <t>Depreciation and amortization expenses for property and equipment</t>
  </si>
  <si>
    <t>Bank Overdraft (Details) - PuDong Development Bank [Member]</t>
  </si>
  <si>
    <t>12 Months Ended</t>
  </si>
  <si>
    <t>Dec. 31, 2016USD ($)</t>
  </si>
  <si>
    <t>Dec. 31, 2016CNY (¥)</t>
  </si>
  <si>
    <t>Bank Overdraft (Textual)</t>
  </si>
  <si>
    <t>Bank overdraft annual interest rate</t>
  </si>
  <si>
    <t>6.00%</t>
  </si>
  <si>
    <t>Bank overdraft maximum period</t>
  </si>
  <si>
    <t>89 days</t>
  </si>
  <si>
    <t>Bank overdraft maturity date</t>
  </si>
  <si>
    <t>Lines of Credit Related to Financing Services (Details)</t>
  </si>
  <si>
    <t>1 Months Ended</t>
  </si>
  <si>
    <t>Nov. 30, 2016USD ($)</t>
  </si>
  <si>
    <t>Sep. 30, 2016USD ($)Non-relatedEntity</t>
  </si>
  <si>
    <t>Aug. 31, 2016USD ($)</t>
  </si>
  <si>
    <t>Mar. 31, 2017USD ($)</t>
  </si>
  <si>
    <t>Mar. 31, 2016USD ($)</t>
  </si>
  <si>
    <t>Dec. 31, 2016USD ($)Non-relatedEntity</t>
  </si>
  <si>
    <t>Mar. 31, 2017CNY (¥)</t>
  </si>
  <si>
    <t>Nov. 30, 2016CNY (¥)</t>
  </si>
  <si>
    <t>Sep. 30, 2016CNY (¥)</t>
  </si>
  <si>
    <t>Aug. 31, 2016CNY (¥)</t>
  </si>
  <si>
    <t>Lines of Credit Related to Financing Services (Textual)</t>
  </si>
  <si>
    <t>Minimum range of deposit in purchase price</t>
  </si>
  <si>
    <t>10.00%</t>
  </si>
  <si>
    <t>Maximum range of deposit in purchase price</t>
  </si>
  <si>
    <t>15.00%</t>
  </si>
  <si>
    <t>Lines of credit, interest expense</t>
  </si>
  <si>
    <t>Agricultural Bank of China [Member] | Line of credit [Member]</t>
  </si>
  <si>
    <t>Maximum borrowing amount</t>
  </si>
  <si>
    <t>Line of credit facility, amount outstanding</t>
  </si>
  <si>
    <t>Maturity date of line of credit</t>
  </si>
  <si>
    <t>Guarantors under line of credit facility, description</t>
  </si>
  <si>
    <t>This facility line of credit is guaranteed by five non-related entities, which are customers, suppliers or both.</t>
  </si>
  <si>
    <t>Number of non-related entities | Non-relatedEntity</t>
  </si>
  <si>
    <t>Agricultural Bank of China [Member] | Minimum [Member] | Line of credit [Member]</t>
  </si>
  <si>
    <t>Bear interest rate, per annum</t>
  </si>
  <si>
    <t>3.90%</t>
  </si>
  <si>
    <t>Lines of credit facility repayment period</t>
  </si>
  <si>
    <t>3 Months</t>
  </si>
  <si>
    <t>Agricultural Bank of China [Member] | Maximum [Member] | Line of credit [Member]</t>
  </si>
  <si>
    <t>6.13%</t>
  </si>
  <si>
    <t>4 Months</t>
  </si>
  <si>
    <t>PuDong Development Bank [Member] | Line of credit [Member]</t>
  </si>
  <si>
    <t>Repayable within 3 months from the dates of drawing.</t>
  </si>
  <si>
    <t>This facility line of credit is guaranteed by Ms. Cheng Weihong, a Director and Senior Vice President of the Company, and two non-related entity, which are suppliers of the Company, and matures in December 2017.</t>
  </si>
  <si>
    <t>PuDong Development Bank [Member] | Minimum [Member] | Line of credit [Member]</t>
  </si>
  <si>
    <t>4.47%</t>
  </si>
  <si>
    <t>PuDong Development Bank [Member] | Maximum [Member] | Line of credit [Member]</t>
  </si>
  <si>
    <t>5.95%</t>
  </si>
  <si>
    <t>China Zheshang Bank [Member] | Line of credit [Member]</t>
  </si>
  <si>
    <t>4.50%</t>
  </si>
  <si>
    <t>This facility line of credit is guaranteed by (i) Mr. Tong Shiping, the Company's Chairman, President and CEO, (ii) Ms. Cheng Weihong, a Director and Senior Vice President of the Company, (iii) Tianjin Binhai International Automall Ltd. Co., a customer, (iv) Kai Li Xing Kong Real Property Ltd., Co., an entity majorly owned by Ms. Cheng Weihong (v) Zhonghe, the Company's former subsidiary, and (vi) Hezhong (Tianjin) International Development Ltd. Co., the former owner of Zhonghe.</t>
  </si>
  <si>
    <t>China Zheshang Bank [Member] | Minimum [Member] | Line of credit [Member]</t>
  </si>
  <si>
    <t>China Zheshang Bank [Member] | Maximum [Member] | Line of credit [Member]</t>
  </si>
  <si>
    <t>6 Months</t>
  </si>
  <si>
    <t>Shengjing Bank [Member] | Line of credit [Member]</t>
  </si>
  <si>
    <t>This facility line of credit is guaranteed by (i) Mr. Tong Shiping, the Company's Chairman, President and CEO, (ii) Ms. Cheng Weihong, a Director and Senior Vice President of the Company, and (iii) Tianjin Ning Chuan International Trading co., Ltd., a supplier.</t>
  </si>
  <si>
    <t>Shengjing Bank [Member] | Minimum [Member] | Line of credit [Member]</t>
  </si>
  <si>
    <t>5.00%</t>
  </si>
  <si>
    <t>Shengjing Bank [Member] | Maximum [Member] | Line of credit [Member]</t>
  </si>
  <si>
    <t>5.30%</t>
  </si>
  <si>
    <t>Bank of Heibei [Member] | Line of credit [Member]</t>
  </si>
  <si>
    <t>This facility line of credit is guaranteed by (i) Mr. Tong Shiping, the Company's Chairman, President and CEO, (ii) Ms. Cheng Weihong, a Director and Senior Vice President of the Company, and (iii) Tianjin Binhai International Automall Ltd. Co., a customer.</t>
  </si>
  <si>
    <t>Short Term Borrowings (Details)</t>
  </si>
  <si>
    <t>Feb. 28, 2017USD ($)Agreement</t>
  </si>
  <si>
    <t>Jan. 31, 2017USD ($)Agreement</t>
  </si>
  <si>
    <t>Nov. 30, 2016USD ($)Agreement</t>
  </si>
  <si>
    <t>Sep. 30, 2016USD ($)</t>
  </si>
  <si>
    <t>Aug. 31, 2016USD ($)Agreement</t>
  </si>
  <si>
    <t>Jul. 31, 2016USD ($)Agreement</t>
  </si>
  <si>
    <t>Jun. 30, 2016USD ($)Agreement</t>
  </si>
  <si>
    <t>Dec. 31, 2016USD ($)Agreement</t>
  </si>
  <si>
    <t>Feb. 28, 2017CNY (¥)</t>
  </si>
  <si>
    <t>Jan. 31, 2017CNY (¥)</t>
  </si>
  <si>
    <t>Jul. 31, 2016CNY (¥)</t>
  </si>
  <si>
    <t>Jun. 30, 2016CNY (¥)</t>
  </si>
  <si>
    <t>Short Term Borrowings (Textual)</t>
  </si>
  <si>
    <t>Outstanding balances of short term borrowings | $</t>
  </si>
  <si>
    <t>Working capital loan agreement six [Member] | Agricultural Bank of China [Member]</t>
  </si>
  <si>
    <t>Maximum borrowing capacity</t>
  </si>
  <si>
    <t>Bear interest rate per annum</t>
  </si>
  <si>
    <t>4.785%</t>
  </si>
  <si>
    <t>Number of agreements | Agreement</t>
  </si>
  <si>
    <t>Debt instrument, maturity date</t>
  </si>
  <si>
    <t>Sep. 30,
		2016</t>
  </si>
  <si>
    <t>Jun. 30,
		2017</t>
  </si>
  <si>
    <t>Loan agreement two [Member] | China Zheshang Bank [Member]</t>
  </si>
  <si>
    <t>5.655%</t>
  </si>
  <si>
    <t>Debt instrument maturity date, description</t>
  </si>
  <si>
    <t>These loans matured in January and February 2017.</t>
  </si>
  <si>
    <t>Loan agreement three [Member] | China Zheshang Bank [Member]</t>
  </si>
  <si>
    <t>5.81%</t>
  </si>
  <si>
    <t>These loans mature in May and June 2017.</t>
  </si>
  <si>
    <t>Loan agreement four [Member] | China Zheshang Bank [Member]</t>
  </si>
  <si>
    <t>These loans mature in July and August 2017.</t>
  </si>
  <si>
    <t>Loan agreement four [Member] | China Zheshang Bank [Member] | Minimum [Member]</t>
  </si>
  <si>
    <t>Loan agreement four [Member] | China Zheshang Bank [Member] | Maximum [Member]</t>
  </si>
  <si>
    <t>Notes Payable to Suppliers (Details)</t>
  </si>
  <si>
    <t>Notes Payable to Suppliers (Textual)</t>
  </si>
  <si>
    <t>Percentage of bank fee on notes payable amounts</t>
  </si>
  <si>
    <t>0.05%</t>
  </si>
  <si>
    <t>Outstanding notes payable</t>
  </si>
  <si>
    <t>Guaranteed funds classified as restricted cash</t>
  </si>
  <si>
    <t>Minimum [Member]</t>
  </si>
  <si>
    <t>Term of guarantee payments to suppliers</t>
  </si>
  <si>
    <t>3 months</t>
  </si>
  <si>
    <t>Maximum [Member]</t>
  </si>
  <si>
    <t>6 months</t>
  </si>
  <si>
    <t>Bank of Jinzhou [Member] | Four Notes Payable [Member]</t>
  </si>
  <si>
    <t>Notes payable, Maturity date</t>
  </si>
  <si>
    <t>May 31,
		2017</t>
  </si>
  <si>
    <t>Required percentage of the notes amounts</t>
  </si>
  <si>
    <t>50.00%</t>
  </si>
  <si>
    <t>Bank of Jinzhou [Member] | Nine Notes Payable [Member]</t>
  </si>
  <si>
    <t>Jul. 31,
		2017</t>
  </si>
  <si>
    <t>Major Customers and Suppliers (Details)</t>
  </si>
  <si>
    <t>Total Net Revenues [Member]</t>
  </si>
  <si>
    <t>Concentration Risk [Line Items]</t>
  </si>
  <si>
    <t>Concentration risk, percentage</t>
  </si>
  <si>
    <t>Total Net Purchases [Member]</t>
  </si>
  <si>
    <t>Tianjin Jing Dian Automobile Sales Information Ltd. Co. [Member] | Total Net Revenues [Member]</t>
  </si>
  <si>
    <t>13.00%</t>
  </si>
  <si>
    <t>32.00%</t>
  </si>
  <si>
    <t>Tianjin Binhai International Automall Ltd. Co. [Member] | Total Net Revenues [Member]</t>
  </si>
  <si>
    <t>20.00%</t>
  </si>
  <si>
    <t>Tianjin Shi Mao International International Trading Ltd. Co., [Member] | Total Net Purchases [Member]</t>
  </si>
  <si>
    <t>[1]</t>
  </si>
  <si>
    <t>22.00%</t>
  </si>
  <si>
    <t>Tianjin Ying Zhi Jie International Logistics Ltd. Co., [Member] | Total Net Purchases [Member]</t>
  </si>
  <si>
    <t>17.00%</t>
  </si>
  <si>
    <t>Accounted for less than 10% of our total net purchases.</t>
  </si>
  <si>
    <t>Major Customers and Suppliers (Details Textual)</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Ms. Cheng Weihong [Member]</t>
  </si>
  <si>
    <t>Related Party Balances and Transactions (Textual)</t>
  </si>
  <si>
    <t>Aggregate borrowings</t>
  </si>
  <si>
    <t>Borrowings repayments</t>
  </si>
  <si>
    <t>Due to related parties</t>
  </si>
  <si>
    <t>Shareholder, Sino Peace Limited [Member]</t>
  </si>
  <si>
    <t>Segment Information (Details) - USD ($)</t>
  </si>
  <si>
    <t>Operations of Company's operating segments</t>
  </si>
  <si>
    <t>Operating expenses</t>
  </si>
  <si>
    <t>Income (loss) from operations</t>
  </si>
  <si>
    <t>Depreciation and Amortization</t>
  </si>
  <si>
    <t>Sales of Automobiles [Member]</t>
  </si>
  <si>
    <t>Financing Services [Member]</t>
  </si>
  <si>
    <t>Other Services [Member]</t>
  </si>
  <si>
    <t>Corporate [Member]</t>
  </si>
  <si>
    <t>Segment Information (Details 1) - USD ($)</t>
  </si>
  <si>
    <t>Total assets by segment</t>
  </si>
  <si>
    <t>Segment Information (Details Textual)</t>
  </si>
  <si>
    <t>Mar. 31, 2017Segment</t>
  </si>
  <si>
    <t>Segment Information (Textual)</t>
  </si>
  <si>
    <t>Number of operating segm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December &quot;#,##0_);_(&quot;December &quot;(#,##0)" numFmtId="168"/>
    <numFmt formatCode="_(&quot;September &quot;#,##0_);_(&quot;September &quot;(#,##0)" numFmtId="169"/>
    <numFmt formatCode="_(&quot;August &quot;#,##0_);_(&quot;August &quot;(#,##0)" numFmtId="170"/>
    <numFmt formatCode="_(&quot;November &quot;#,##0_);_(&quot;November &quot;(#,##0)" numFmtId="171"/>
    <numFmt formatCode="_(&quot;March &quot;#,##0_);_(&quot;Marc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50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32</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3497</v>
      </c>
      <c r="C3" s="7" t="n">
        <v>3004932</v>
      </c>
    </row>
    <row r="4" spans="1:3">
      <c r="A4" s="4" t="s">
        <v>28</v>
      </c>
      <c r="B4" s="5" t="n">
        <v>10074978</v>
      </c>
      <c r="C4" s="5" t="n">
        <v>22703835</v>
      </c>
    </row>
    <row r="5" spans="1:3">
      <c r="A5" s="4" t="s">
        <v>29</v>
      </c>
      <c r="B5" s="5" t="n">
        <v>1451267</v>
      </c>
      <c r="C5" s="4" t="s">
        <v>30</v>
      </c>
    </row>
    <row r="6" spans="1:3">
      <c r="A6" s="4" t="s">
        <v>31</v>
      </c>
      <c r="B6" s="5" t="n">
        <v>41544212</v>
      </c>
      <c r="C6" s="5" t="n">
        <v>48549972</v>
      </c>
    </row>
    <row r="7" spans="1:3">
      <c r="A7" s="4" t="s">
        <v>32</v>
      </c>
      <c r="B7" s="5" t="n">
        <v>12013616</v>
      </c>
      <c r="C7" s="5" t="n">
        <v>13049065</v>
      </c>
    </row>
    <row r="8" spans="1:3">
      <c r="A8" s="4" t="s">
        <v>33</v>
      </c>
      <c r="B8" s="5" t="n">
        <v>66914400</v>
      </c>
      <c r="C8" s="5" t="n">
        <v>71921388</v>
      </c>
    </row>
    <row r="9" spans="1:3">
      <c r="A9" s="4" t="s">
        <v>34</v>
      </c>
      <c r="B9" s="5" t="n">
        <v>34967</v>
      </c>
      <c r="C9" s="5" t="n">
        <v>376581</v>
      </c>
    </row>
    <row r="10" spans="1:3">
      <c r="A10" s="4" t="s">
        <v>35</v>
      </c>
      <c r="B10" s="5" t="n">
        <v>350956</v>
      </c>
      <c r="C10" s="5" t="n">
        <v>615555</v>
      </c>
    </row>
    <row r="11" spans="1:3">
      <c r="A11" s="4" t="s">
        <v>36</v>
      </c>
      <c r="B11" s="5" t="n">
        <v>135387893</v>
      </c>
      <c r="C11" s="5" t="n">
        <v>160221328</v>
      </c>
    </row>
    <row r="12" spans="1:3">
      <c r="A12" s="4" t="s">
        <v>37</v>
      </c>
      <c r="B12" s="5" t="n">
        <v>299136</v>
      </c>
      <c r="C12" s="5" t="n">
        <v>317282</v>
      </c>
    </row>
    <row r="13" spans="1:3">
      <c r="A13" s="4" t="s">
        <v>38</v>
      </c>
      <c r="B13" s="5" t="n">
        <v>30563</v>
      </c>
      <c r="C13" s="5" t="n">
        <v>30329</v>
      </c>
    </row>
    <row r="14" spans="1:3">
      <c r="A14" s="4" t="s">
        <v>39</v>
      </c>
      <c r="B14" s="5" t="n">
        <v>135717592</v>
      </c>
      <c r="C14" s="5" t="n">
        <v>160568939</v>
      </c>
    </row>
    <row r="15" spans="1:3">
      <c r="A15" s="3" t="s">
        <v>40</v>
      </c>
    </row>
    <row r="16" spans="1:3">
      <c r="A16" s="4" t="s">
        <v>41</v>
      </c>
      <c r="B16" s="5" t="n">
        <v>39787152</v>
      </c>
      <c r="C16" s="5" t="n">
        <v>47081763</v>
      </c>
    </row>
    <row r="17" spans="1:3">
      <c r="A17" s="4" t="s">
        <v>42</v>
      </c>
      <c r="B17" s="5" t="n">
        <v>13061405</v>
      </c>
      <c r="C17" s="5" t="n">
        <v>12961389</v>
      </c>
    </row>
    <row r="18" spans="1:3">
      <c r="A18" s="4" t="s">
        <v>43</v>
      </c>
      <c r="B18" s="5" t="n">
        <v>1358132</v>
      </c>
      <c r="C18" s="5" t="n">
        <v>365120</v>
      </c>
    </row>
    <row r="19" spans="1:3">
      <c r="A19" s="4" t="s">
        <v>44</v>
      </c>
      <c r="B19" s="5" t="n">
        <v>11610137</v>
      </c>
      <c r="C19" s="5" t="n">
        <v>25922779</v>
      </c>
    </row>
    <row r="20" spans="1:3">
      <c r="A20" s="4" t="s">
        <v>45</v>
      </c>
      <c r="B20" s="5" t="n">
        <v>149987</v>
      </c>
      <c r="C20" s="5" t="n">
        <v>131128</v>
      </c>
    </row>
    <row r="21" spans="1:3">
      <c r="A21" s="4" t="s">
        <v>46</v>
      </c>
      <c r="B21" s="5" t="n">
        <v>41599221</v>
      </c>
      <c r="C21" s="5" t="n">
        <v>46047515</v>
      </c>
    </row>
    <row r="22" spans="1:3">
      <c r="A22" s="4" t="s">
        <v>47</v>
      </c>
      <c r="B22" s="5" t="n">
        <v>54854</v>
      </c>
      <c r="C22" s="5" t="n">
        <v>48171</v>
      </c>
    </row>
    <row r="23" spans="1:3">
      <c r="A23" s="4" t="s">
        <v>48</v>
      </c>
      <c r="B23" s="5" t="n">
        <v>1971723</v>
      </c>
      <c r="C23" s="5" t="n">
        <v>1956625</v>
      </c>
    </row>
    <row r="24" spans="1:3">
      <c r="A24" s="4" t="s">
        <v>49</v>
      </c>
      <c r="B24" s="5" t="n">
        <v>1634987</v>
      </c>
      <c r="C24" s="5" t="n">
        <v>1550745</v>
      </c>
    </row>
    <row r="25" spans="1:3">
      <c r="A25" s="4" t="s">
        <v>50</v>
      </c>
      <c r="B25" s="5" t="n">
        <v>489987</v>
      </c>
      <c r="C25" s="5" t="n">
        <v>580058</v>
      </c>
    </row>
    <row r="26" spans="1:3">
      <c r="A26" s="4" t="s">
        <v>51</v>
      </c>
      <c r="B26" s="5" t="n">
        <v>111717585</v>
      </c>
      <c r="C26" s="5" t="n">
        <v>136645293</v>
      </c>
    </row>
    <row r="27" spans="1:3">
      <c r="A27" s="3" t="s">
        <v>52</v>
      </c>
    </row>
    <row r="28" spans="1:3">
      <c r="A28" s="4" t="s">
        <v>53</v>
      </c>
      <c r="B28" s="4" t="s">
        <v>30</v>
      </c>
      <c r="C28" s="4" t="s">
        <v>30</v>
      </c>
    </row>
    <row r="29" spans="1:3">
      <c r="A29" s="4" t="s">
        <v>54</v>
      </c>
      <c r="B29" s="5" t="n">
        <v>4034</v>
      </c>
      <c r="C29" s="5" t="n">
        <v>4034</v>
      </c>
    </row>
    <row r="30" spans="1:3">
      <c r="A30" s="4" t="s">
        <v>55</v>
      </c>
      <c r="B30" s="5" t="n">
        <v>22979734</v>
      </c>
      <c r="C30" s="5" t="n">
        <v>22979734</v>
      </c>
    </row>
    <row r="31" spans="1:3">
      <c r="A31" s="4" t="s">
        <v>56</v>
      </c>
      <c r="B31" s="5" t="n">
        <v>4151790</v>
      </c>
      <c r="C31" s="5" t="n">
        <v>3939898</v>
      </c>
    </row>
    <row r="32" spans="1:3">
      <c r="A32" s="4" t="s">
        <v>57</v>
      </c>
      <c r="B32" s="5" t="n">
        <v>-3498812</v>
      </c>
      <c r="C32" s="5" t="n">
        <v>-3363566</v>
      </c>
    </row>
    <row r="33" spans="1:3">
      <c r="A33" s="4" t="s">
        <v>58</v>
      </c>
      <c r="B33" s="5" t="n">
        <v>23636746</v>
      </c>
      <c r="C33" s="5" t="n">
        <v>23560100</v>
      </c>
    </row>
    <row r="34" spans="1:3">
      <c r="A34" s="4" t="s">
        <v>59</v>
      </c>
      <c r="B34" s="5" t="n">
        <v>363261</v>
      </c>
      <c r="C34" s="5" t="n">
        <v>363546</v>
      </c>
    </row>
    <row r="35" spans="1:3">
      <c r="A35" s="4" t="s">
        <v>60</v>
      </c>
      <c r="B35" s="5" t="n">
        <v>24000007</v>
      </c>
      <c r="C35" s="5" t="n">
        <v>23923646</v>
      </c>
    </row>
    <row r="36" spans="1:3">
      <c r="A36" s="4" t="s">
        <v>61</v>
      </c>
      <c r="B36" s="7" t="n">
        <v>135717592</v>
      </c>
      <c r="C36" s="7" t="n">
        <v>160568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73</v>
      </c>
      <c r="D2" s="2" t="s">
        <v>25</v>
      </c>
    </row>
    <row r="3" spans="1:4">
      <c r="A3" s="3" t="s">
        <v>219</v>
      </c>
    </row>
    <row r="4" spans="1:4">
      <c r="A4" s="4" t="s">
        <v>220</v>
      </c>
      <c r="B4" s="7" t="n">
        <v>135246</v>
      </c>
      <c r="C4" s="7" t="n">
        <v>187522</v>
      </c>
    </row>
    <row r="5" spans="1:4">
      <c r="A5" s="4" t="s">
        <v>221</v>
      </c>
      <c r="B5" s="5" t="n">
        <v>-122358</v>
      </c>
      <c r="C5" s="5" t="n">
        <v>2830621</v>
      </c>
    </row>
    <row r="6" spans="1:4">
      <c r="A6" s="4" t="s">
        <v>125</v>
      </c>
      <c r="B6" s="5" t="n">
        <v>290353</v>
      </c>
      <c r="C6" s="7" t="n">
        <v>68813</v>
      </c>
    </row>
    <row r="7" spans="1:4">
      <c r="A7" s="4" t="s">
        <v>222</v>
      </c>
      <c r="B7" s="7" t="n">
        <v>2764694</v>
      </c>
      <c r="D7" s="7" t="n">
        <v>30315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3</v>
      </c>
      <c r="B1" s="2" t="s">
        <v>2</v>
      </c>
      <c r="C1" s="2" t="s">
        <v>25</v>
      </c>
    </row>
    <row r="2" spans="1:3">
      <c r="A2" s="3" t="s">
        <v>205</v>
      </c>
    </row>
    <row r="3" spans="1:3">
      <c r="A3" s="4" t="s">
        <v>224</v>
      </c>
      <c r="B3" s="7" t="n">
        <v>4269909</v>
      </c>
      <c r="C3" s="7" t="n">
        <v>2541674</v>
      </c>
    </row>
    <row r="4" spans="1:3">
      <c r="A4" s="4" t="s">
        <v>225</v>
      </c>
      <c r="B4" s="5" t="n">
        <v>5805069</v>
      </c>
      <c r="C4" s="5" t="n">
        <v>20162161</v>
      </c>
    </row>
    <row r="5" spans="1:3">
      <c r="A5" s="4" t="s">
        <v>28</v>
      </c>
      <c r="B5" s="7" t="n">
        <v>10074978</v>
      </c>
      <c r="C5" s="7" t="n">
        <v>227038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6</v>
      </c>
      <c r="B1" s="2" t="s">
        <v>2</v>
      </c>
      <c r="C1" s="2" t="s">
        <v>25</v>
      </c>
    </row>
    <row r="2" spans="1:3">
      <c r="A2" s="3" t="s">
        <v>208</v>
      </c>
    </row>
    <row r="3" spans="1:3">
      <c r="A3" s="4" t="s">
        <v>227</v>
      </c>
      <c r="B3" s="7" t="n">
        <v>1316271</v>
      </c>
      <c r="C3" s="7" t="n">
        <v>1304924</v>
      </c>
    </row>
    <row r="4" spans="1:3">
      <c r="A4" s="4" t="s">
        <v>228</v>
      </c>
      <c r="B4" s="5" t="n">
        <v>-1017135</v>
      </c>
      <c r="C4" s="5" t="n">
        <v>-987642</v>
      </c>
    </row>
    <row r="5" spans="1:3">
      <c r="A5" s="4" t="s">
        <v>229</v>
      </c>
      <c r="B5" s="5" t="n">
        <v>299136</v>
      </c>
      <c r="C5" s="5" t="n">
        <v>317282</v>
      </c>
    </row>
    <row r="6" spans="1:3">
      <c r="A6" s="4" t="s">
        <v>230</v>
      </c>
    </row>
    <row r="7" spans="1:3">
      <c r="A7" s="3" t="s">
        <v>208</v>
      </c>
    </row>
    <row r="8" spans="1:3">
      <c r="A8" s="4" t="s">
        <v>227</v>
      </c>
      <c r="B8" s="5" t="n">
        <v>73968</v>
      </c>
      <c r="C8" s="5" t="n">
        <v>72134</v>
      </c>
    </row>
    <row r="9" spans="1:3">
      <c r="A9" s="4" t="s">
        <v>231</v>
      </c>
    </row>
    <row r="10" spans="1:3">
      <c r="A10" s="3" t="s">
        <v>208</v>
      </c>
    </row>
    <row r="11" spans="1:3">
      <c r="A11" s="4" t="s">
        <v>227</v>
      </c>
      <c r="B11" s="5" t="n">
        <v>45112</v>
      </c>
      <c r="C11" s="5" t="n">
        <v>44766</v>
      </c>
    </row>
    <row r="12" spans="1:3">
      <c r="A12" s="4" t="s">
        <v>232</v>
      </c>
    </row>
    <row r="13" spans="1:3">
      <c r="A13" s="3" t="s">
        <v>208</v>
      </c>
    </row>
    <row r="14" spans="1:3">
      <c r="A14" s="4" t="s">
        <v>227</v>
      </c>
      <c r="B14" s="5" t="n">
        <v>150490</v>
      </c>
      <c r="C14" s="5" t="n">
        <v>149338</v>
      </c>
    </row>
    <row r="15" spans="1:3">
      <c r="A15" s="4" t="s">
        <v>233</v>
      </c>
    </row>
    <row r="16" spans="1:3">
      <c r="A16" s="3" t="s">
        <v>208</v>
      </c>
    </row>
    <row r="17" spans="1:3">
      <c r="A17" s="4" t="s">
        <v>227</v>
      </c>
      <c r="B17" s="7" t="n">
        <v>1046701</v>
      </c>
      <c r="C17" s="7" t="n">
        <v>10386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4</v>
      </c>
      <c r="B1" s="2" t="s">
        <v>1</v>
      </c>
    </row>
    <row r="2" spans="1:3">
      <c r="B2" s="2" t="s">
        <v>2</v>
      </c>
      <c r="C2" s="2" t="s">
        <v>73</v>
      </c>
    </row>
    <row r="3" spans="1:3">
      <c r="A3" s="3" t="s">
        <v>235</v>
      </c>
    </row>
    <row r="4" spans="1:3">
      <c r="A4" s="4" t="s">
        <v>236</v>
      </c>
      <c r="B4" s="7" t="n">
        <v>21879</v>
      </c>
      <c r="C4" s="7" t="n">
        <v>9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237</v>
      </c>
      <c r="B1" s="2" t="s">
        <v>238</v>
      </c>
    </row>
    <row r="2" spans="1:3">
      <c r="B2" s="2" t="s">
        <v>239</v>
      </c>
      <c r="C2" s="2" t="s">
        <v>240</v>
      </c>
    </row>
    <row r="3" spans="1:3">
      <c r="A3" s="3" t="s">
        <v>241</v>
      </c>
    </row>
    <row r="4" spans="1:3">
      <c r="A4" s="4" t="s">
        <v>139</v>
      </c>
      <c r="B4" s="7" t="n">
        <v>2176901</v>
      </c>
      <c r="C4" s="11" t="n">
        <v>15000000</v>
      </c>
    </row>
    <row r="5" spans="1:3">
      <c r="A5" s="4" t="s">
        <v>242</v>
      </c>
      <c r="B5" s="4" t="s">
        <v>243</v>
      </c>
      <c r="C5" s="4" t="s">
        <v>243</v>
      </c>
    </row>
    <row r="6" spans="1:3">
      <c r="A6" s="4" t="s">
        <v>244</v>
      </c>
      <c r="B6" s="4" t="s">
        <v>245</v>
      </c>
    </row>
    <row r="7" spans="1:3">
      <c r="A7" s="4" t="s">
        <v>246</v>
      </c>
      <c r="B7" s="12" t="n">
        <v>20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247</v>
      </c>
      <c r="B1" s="2" t="s">
        <v>248</v>
      </c>
      <c r="E1" s="2" t="s">
        <v>1</v>
      </c>
      <c r="G1" s="2" t="s">
        <v>238</v>
      </c>
    </row>
    <row r="2" spans="1:12">
      <c r="B2" s="2" t="s">
        <v>249</v>
      </c>
      <c r="C2" s="2" t="s">
        <v>250</v>
      </c>
      <c r="D2" s="2" t="s">
        <v>251</v>
      </c>
      <c r="E2" s="2" t="s">
        <v>252</v>
      </c>
      <c r="F2" s="2" t="s">
        <v>253</v>
      </c>
      <c r="G2" s="2" t="s">
        <v>254</v>
      </c>
      <c r="H2" s="2" t="s">
        <v>255</v>
      </c>
      <c r="I2" s="2" t="s">
        <v>240</v>
      </c>
      <c r="J2" s="2" t="s">
        <v>256</v>
      </c>
      <c r="K2" s="2" t="s">
        <v>257</v>
      </c>
      <c r="L2" s="2" t="s">
        <v>258</v>
      </c>
    </row>
    <row r="3" spans="1:12">
      <c r="A3" s="3" t="s">
        <v>259</v>
      </c>
    </row>
    <row r="4" spans="1:12">
      <c r="A4" s="4" t="s">
        <v>260</v>
      </c>
      <c r="E4" s="4" t="s">
        <v>261</v>
      </c>
    </row>
    <row r="5" spans="1:12">
      <c r="A5" s="4" t="s">
        <v>262</v>
      </c>
      <c r="E5" s="4" t="s">
        <v>263</v>
      </c>
    </row>
    <row r="6" spans="1:12">
      <c r="A6" s="4" t="s">
        <v>264</v>
      </c>
      <c r="E6" s="7" t="n">
        <v>465040</v>
      </c>
      <c r="F6" s="7" t="n">
        <v>676867</v>
      </c>
    </row>
    <row r="7" spans="1:12">
      <c r="A7" s="4" t="s">
        <v>265</v>
      </c>
    </row>
    <row r="8" spans="1:12">
      <c r="A8" s="3" t="s">
        <v>259</v>
      </c>
    </row>
    <row r="9" spans="1:12">
      <c r="A9" s="4" t="s">
        <v>266</v>
      </c>
      <c r="C9" s="7" t="n">
        <v>69660824</v>
      </c>
      <c r="K9" s="11" t="n">
        <v>480000000</v>
      </c>
    </row>
    <row r="10" spans="1:12">
      <c r="A10" s="4" t="s">
        <v>267</v>
      </c>
      <c r="E10" s="5" t="n">
        <v>32634693</v>
      </c>
      <c r="G10" s="7" t="n">
        <v>28926623</v>
      </c>
    </row>
    <row r="11" spans="1:12">
      <c r="A11" s="4" t="s">
        <v>268</v>
      </c>
      <c r="C11" s="13" t="n">
        <v>2017</v>
      </c>
    </row>
    <row r="12" spans="1:12">
      <c r="A12" s="4" t="s">
        <v>269</v>
      </c>
      <c r="C12" s="4" t="s">
        <v>270</v>
      </c>
    </row>
    <row r="13" spans="1:12">
      <c r="A13" s="4" t="s">
        <v>271</v>
      </c>
      <c r="C13" s="5" t="n">
        <v>5</v>
      </c>
    </row>
    <row r="14" spans="1:12">
      <c r="A14" s="4" t="s">
        <v>272</v>
      </c>
    </row>
    <row r="15" spans="1:12">
      <c r="A15" s="3" t="s">
        <v>259</v>
      </c>
    </row>
    <row r="16" spans="1:12">
      <c r="A16" s="4" t="s">
        <v>273</v>
      </c>
      <c r="C16" s="4" t="s">
        <v>274</v>
      </c>
    </row>
    <row r="17" spans="1:12">
      <c r="A17" s="4" t="s">
        <v>275</v>
      </c>
      <c r="C17" s="4" t="s">
        <v>276</v>
      </c>
    </row>
    <row r="18" spans="1:12">
      <c r="A18" s="4" t="s">
        <v>277</v>
      </c>
    </row>
    <row r="19" spans="1:12">
      <c r="A19" s="3" t="s">
        <v>259</v>
      </c>
    </row>
    <row r="20" spans="1:12">
      <c r="A20" s="4" t="s">
        <v>273</v>
      </c>
      <c r="C20" s="4" t="s">
        <v>278</v>
      </c>
    </row>
    <row r="21" spans="1:12">
      <c r="A21" s="4" t="s">
        <v>275</v>
      </c>
      <c r="C21" s="4" t="s">
        <v>279</v>
      </c>
    </row>
    <row r="22" spans="1:12">
      <c r="A22" s="4" t="s">
        <v>280</v>
      </c>
    </row>
    <row r="23" spans="1:12">
      <c r="A23" s="3" t="s">
        <v>259</v>
      </c>
    </row>
    <row r="24" spans="1:12">
      <c r="A24" s="4" t="s">
        <v>266</v>
      </c>
      <c r="G24" s="7" t="n">
        <v>17415206</v>
      </c>
      <c r="I24" s="11" t="n">
        <v>120000000</v>
      </c>
    </row>
    <row r="25" spans="1:12">
      <c r="A25" s="4" t="s">
        <v>275</v>
      </c>
      <c r="G25" s="4" t="s">
        <v>281</v>
      </c>
    </row>
    <row r="26" spans="1:12">
      <c r="A26" s="4" t="s">
        <v>267</v>
      </c>
      <c r="E26" s="5" t="n">
        <v>2059925</v>
      </c>
      <c r="G26" s="7" t="n">
        <v>7156970</v>
      </c>
    </row>
    <row r="27" spans="1:12">
      <c r="A27" s="4" t="s">
        <v>268</v>
      </c>
      <c r="G27" s="12" t="n">
        <v>2017</v>
      </c>
    </row>
    <row r="28" spans="1:12">
      <c r="A28" s="4" t="s">
        <v>269</v>
      </c>
      <c r="G28" s="4" t="s">
        <v>282</v>
      </c>
    </row>
    <row r="29" spans="1:12">
      <c r="A29" s="4" t="s">
        <v>271</v>
      </c>
      <c r="G29" s="5" t="n">
        <v>2</v>
      </c>
    </row>
    <row r="30" spans="1:12">
      <c r="A30" s="4" t="s">
        <v>283</v>
      </c>
    </row>
    <row r="31" spans="1:12">
      <c r="A31" s="3" t="s">
        <v>259</v>
      </c>
    </row>
    <row r="32" spans="1:12">
      <c r="A32" s="4" t="s">
        <v>273</v>
      </c>
      <c r="G32" s="4" t="s">
        <v>284</v>
      </c>
    </row>
    <row r="33" spans="1:12">
      <c r="A33" s="4" t="s">
        <v>285</v>
      </c>
    </row>
    <row r="34" spans="1:12">
      <c r="A34" s="3" t="s">
        <v>259</v>
      </c>
    </row>
    <row r="35" spans="1:12">
      <c r="A35" s="4" t="s">
        <v>273</v>
      </c>
      <c r="G35" s="4" t="s">
        <v>286</v>
      </c>
    </row>
    <row r="36" spans="1:12">
      <c r="A36" s="4" t="s">
        <v>287</v>
      </c>
    </row>
    <row r="37" spans="1:12">
      <c r="A37" s="3" t="s">
        <v>259</v>
      </c>
    </row>
    <row r="38" spans="1:12">
      <c r="A38" s="4" t="s">
        <v>266</v>
      </c>
      <c r="D38" s="7" t="n">
        <v>31927878</v>
      </c>
      <c r="L38" s="11" t="n">
        <v>220000000</v>
      </c>
    </row>
    <row r="39" spans="1:12">
      <c r="A39" s="4" t="s">
        <v>273</v>
      </c>
      <c r="D39" s="4" t="s">
        <v>288</v>
      </c>
    </row>
    <row r="40" spans="1:12">
      <c r="A40" s="4" t="s">
        <v>267</v>
      </c>
      <c r="E40" s="5" t="n">
        <v>1566312</v>
      </c>
      <c r="G40" s="7" t="n">
        <v>7045426</v>
      </c>
    </row>
    <row r="41" spans="1:12">
      <c r="A41" s="4" t="s">
        <v>268</v>
      </c>
      <c r="D41" s="14" t="n">
        <v>2017</v>
      </c>
    </row>
    <row r="42" spans="1:12">
      <c r="A42" s="4" t="s">
        <v>269</v>
      </c>
      <c r="D42" s="4" t="s">
        <v>289</v>
      </c>
    </row>
    <row r="43" spans="1:12">
      <c r="A43" s="4" t="s">
        <v>290</v>
      </c>
    </row>
    <row r="44" spans="1:12">
      <c r="A44" s="3" t="s">
        <v>259</v>
      </c>
    </row>
    <row r="45" spans="1:12">
      <c r="A45" s="4" t="s">
        <v>275</v>
      </c>
      <c r="D45" s="4" t="s">
        <v>276</v>
      </c>
    </row>
    <row r="46" spans="1:12">
      <c r="A46" s="4" t="s">
        <v>291</v>
      </c>
    </row>
    <row r="47" spans="1:12">
      <c r="A47" s="3" t="s">
        <v>259</v>
      </c>
    </row>
    <row r="48" spans="1:12">
      <c r="A48" s="4" t="s">
        <v>275</v>
      </c>
      <c r="D48" s="4" t="s">
        <v>292</v>
      </c>
    </row>
    <row r="49" spans="1:12">
      <c r="A49" s="4" t="s">
        <v>293</v>
      </c>
    </row>
    <row r="50" spans="1:12">
      <c r="A50" s="3" t="s">
        <v>259</v>
      </c>
    </row>
    <row r="51" spans="1:12">
      <c r="A51" s="4" t="s">
        <v>266</v>
      </c>
      <c r="B51" s="7" t="n">
        <v>7256336</v>
      </c>
      <c r="J51" s="11" t="n">
        <v>50000000</v>
      </c>
    </row>
    <row r="52" spans="1:12">
      <c r="A52" s="4" t="s">
        <v>267</v>
      </c>
      <c r="E52" s="5" t="n">
        <v>3526222</v>
      </c>
      <c r="G52" s="7" t="n">
        <v>3952744</v>
      </c>
    </row>
    <row r="53" spans="1:12">
      <c r="A53" s="4" t="s">
        <v>268</v>
      </c>
      <c r="B53" s="15" t="n">
        <v>2017</v>
      </c>
    </row>
    <row r="54" spans="1:12">
      <c r="A54" s="4" t="s">
        <v>269</v>
      </c>
      <c r="B54" s="4" t="s">
        <v>294</v>
      </c>
    </row>
    <row r="55" spans="1:12">
      <c r="A55" s="4" t="s">
        <v>295</v>
      </c>
    </row>
    <row r="56" spans="1:12">
      <c r="A56" s="3" t="s">
        <v>259</v>
      </c>
    </row>
    <row r="57" spans="1:12">
      <c r="A57" s="4" t="s">
        <v>273</v>
      </c>
      <c r="B57" s="4" t="s">
        <v>296</v>
      </c>
    </row>
    <row r="58" spans="1:12">
      <c r="A58" s="4" t="s">
        <v>275</v>
      </c>
      <c r="B58" s="4" t="s">
        <v>276</v>
      </c>
    </row>
    <row r="59" spans="1:12">
      <c r="A59" s="4" t="s">
        <v>297</v>
      </c>
    </row>
    <row r="60" spans="1:12">
      <c r="A60" s="3" t="s">
        <v>259</v>
      </c>
    </row>
    <row r="61" spans="1:12">
      <c r="A61" s="4" t="s">
        <v>273</v>
      </c>
      <c r="B61" s="4" t="s">
        <v>298</v>
      </c>
    </row>
    <row r="62" spans="1:12">
      <c r="A62" s="4" t="s">
        <v>275</v>
      </c>
      <c r="B62" s="4" t="s">
        <v>292</v>
      </c>
    </row>
    <row r="63" spans="1:12">
      <c r="A63" s="4" t="s">
        <v>299</v>
      </c>
    </row>
    <row r="64" spans="1:12">
      <c r="A64" s="3" t="s">
        <v>259</v>
      </c>
    </row>
    <row r="65" spans="1:12">
      <c r="A65" s="4" t="s">
        <v>266</v>
      </c>
      <c r="E65" s="7" t="n">
        <v>7256336</v>
      </c>
      <c r="H65" s="11" t="n">
        <v>50000000000</v>
      </c>
    </row>
    <row r="66" spans="1:12">
      <c r="A66" s="4" t="s">
        <v>268</v>
      </c>
      <c r="E66" s="16" t="n">
        <v>2018</v>
      </c>
    </row>
    <row r="67" spans="1:12">
      <c r="A67" s="4" t="s">
        <v>269</v>
      </c>
      <c r="E67" s="4" t="s">
        <v>3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1"/>
    <col customWidth="1" max="5" min="5" width="21"/>
    <col customWidth="1" max="6" min="6" width="50"/>
    <col customWidth="1" max="7" min="7" width="50"/>
    <col customWidth="1" max="8" min="8" width="30"/>
    <col customWidth="1" max="9" min="9" width="4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01</v>
      </c>
      <c r="B1" s="2" t="s">
        <v>248</v>
      </c>
      <c r="I1" s="2" t="s">
        <v>238</v>
      </c>
    </row>
    <row r="2" spans="1:18">
      <c r="B2" s="2" t="s">
        <v>302</v>
      </c>
      <c r="C2" s="2" t="s">
        <v>303</v>
      </c>
      <c r="D2" s="2" t="s">
        <v>304</v>
      </c>
      <c r="E2" s="2" t="s">
        <v>305</v>
      </c>
      <c r="F2" s="2" t="s">
        <v>306</v>
      </c>
      <c r="G2" s="2" t="s">
        <v>307</v>
      </c>
      <c r="H2" s="2" t="s">
        <v>308</v>
      </c>
      <c r="I2" s="2" t="s">
        <v>309</v>
      </c>
      <c r="J2" s="2" t="s">
        <v>252</v>
      </c>
      <c r="K2" s="2" t="s">
        <v>310</v>
      </c>
      <c r="L2" s="2" t="s">
        <v>311</v>
      </c>
      <c r="M2" s="2" t="s">
        <v>240</v>
      </c>
      <c r="N2" s="2" t="s">
        <v>256</v>
      </c>
      <c r="O2" s="2" t="s">
        <v>257</v>
      </c>
      <c r="P2" s="2" t="s">
        <v>258</v>
      </c>
      <c r="Q2" s="2" t="s">
        <v>312</v>
      </c>
      <c r="R2" s="2" t="s">
        <v>313</v>
      </c>
    </row>
    <row r="3" spans="1:18">
      <c r="A3" s="3" t="s">
        <v>314</v>
      </c>
    </row>
    <row r="4" spans="1:18">
      <c r="A4" s="4" t="s">
        <v>315</v>
      </c>
      <c r="I4" s="7" t="n">
        <v>12961389</v>
      </c>
      <c r="J4" s="7" t="n">
        <v>13061405</v>
      </c>
    </row>
    <row r="5" spans="1:18">
      <c r="A5" s="4" t="s">
        <v>316</v>
      </c>
    </row>
    <row r="6" spans="1:18">
      <c r="A6" s="3" t="s">
        <v>314</v>
      </c>
    </row>
    <row r="7" spans="1:18">
      <c r="A7" s="4" t="s">
        <v>317</v>
      </c>
      <c r="E7" s="7" t="n">
        <v>576062</v>
      </c>
      <c r="H7" s="7" t="n">
        <v>6336679</v>
      </c>
      <c r="I7" s="5" t="n">
        <v>5760618</v>
      </c>
      <c r="J7" s="5" t="n">
        <v>5805068</v>
      </c>
      <c r="M7" s="11" t="n">
        <v>40000000</v>
      </c>
      <c r="O7" s="11" t="n">
        <v>4000000</v>
      </c>
      <c r="R7" s="11" t="n">
        <v>44000000</v>
      </c>
    </row>
    <row r="8" spans="1:18">
      <c r="A8" s="4" t="s">
        <v>318</v>
      </c>
      <c r="H8" s="4" t="s">
        <v>319</v>
      </c>
      <c r="R8" s="4" t="s">
        <v>319</v>
      </c>
    </row>
    <row r="9" spans="1:18">
      <c r="A9" s="4" t="s">
        <v>320</v>
      </c>
      <c r="H9" s="5" t="n">
        <v>2</v>
      </c>
    </row>
    <row r="10" spans="1:18">
      <c r="A10" s="4" t="s">
        <v>321</v>
      </c>
      <c r="E10" s="4" t="s">
        <v>322</v>
      </c>
      <c r="H10" s="4" t="s">
        <v>323</v>
      </c>
    </row>
    <row r="11" spans="1:18">
      <c r="A11" s="4" t="s">
        <v>324</v>
      </c>
    </row>
    <row r="12" spans="1:18">
      <c r="A12" s="3" t="s">
        <v>314</v>
      </c>
    </row>
    <row r="13" spans="1:18">
      <c r="A13" s="4" t="s">
        <v>317</v>
      </c>
      <c r="F13" s="7" t="n">
        <v>4320463</v>
      </c>
      <c r="G13" s="7" t="n">
        <v>4320463</v>
      </c>
      <c r="P13" s="11" t="n">
        <v>30000000</v>
      </c>
      <c r="Q13" s="11" t="n">
        <v>30000000</v>
      </c>
    </row>
    <row r="14" spans="1:18">
      <c r="A14" s="4" t="s">
        <v>315</v>
      </c>
      <c r="I14" s="5" t="n">
        <v>4320463</v>
      </c>
      <c r="J14" s="5" t="n">
        <v>0</v>
      </c>
    </row>
    <row r="15" spans="1:18">
      <c r="A15" s="4" t="s">
        <v>318</v>
      </c>
      <c r="F15" s="4" t="s">
        <v>325</v>
      </c>
      <c r="G15" s="4" t="s">
        <v>325</v>
      </c>
      <c r="P15" s="4" t="s">
        <v>325</v>
      </c>
      <c r="Q15" s="4" t="s">
        <v>325</v>
      </c>
    </row>
    <row r="16" spans="1:18">
      <c r="A16" s="4" t="s">
        <v>320</v>
      </c>
      <c r="F16" s="5" t="n">
        <v>5</v>
      </c>
      <c r="G16" s="5" t="n">
        <v>5</v>
      </c>
    </row>
    <row r="17" spans="1:18">
      <c r="A17" s="4" t="s">
        <v>326</v>
      </c>
      <c r="F17" s="4" t="s">
        <v>327</v>
      </c>
      <c r="G17" s="4" t="s">
        <v>327</v>
      </c>
    </row>
    <row r="18" spans="1:18">
      <c r="A18" s="4" t="s">
        <v>328</v>
      </c>
    </row>
    <row r="19" spans="1:18">
      <c r="A19" s="3" t="s">
        <v>314</v>
      </c>
    </row>
    <row r="20" spans="1:18">
      <c r="A20" s="4" t="s">
        <v>317</v>
      </c>
      <c r="D20" s="7" t="n">
        <v>2902534</v>
      </c>
      <c r="I20" s="5" t="n">
        <v>2902534</v>
      </c>
      <c r="M20" s="11" t="n">
        <v>20000000</v>
      </c>
      <c r="N20" s="11" t="n">
        <v>20000000</v>
      </c>
    </row>
    <row r="21" spans="1:18">
      <c r="A21" s="4" t="s">
        <v>315</v>
      </c>
      <c r="I21" s="7" t="n">
        <v>2880308</v>
      </c>
      <c r="J21" s="5" t="n">
        <v>2902534</v>
      </c>
    </row>
    <row r="22" spans="1:18">
      <c r="A22" s="4" t="s">
        <v>318</v>
      </c>
      <c r="D22" s="4" t="s">
        <v>329</v>
      </c>
      <c r="I22" s="4" t="s">
        <v>329</v>
      </c>
      <c r="M22" s="4" t="s">
        <v>329</v>
      </c>
      <c r="N22" s="4" t="s">
        <v>329</v>
      </c>
    </row>
    <row r="23" spans="1:18">
      <c r="A23" s="4" t="s">
        <v>320</v>
      </c>
      <c r="D23" s="5" t="n">
        <v>3</v>
      </c>
      <c r="I23" s="5" t="n">
        <v>3</v>
      </c>
    </row>
    <row r="24" spans="1:18">
      <c r="A24" s="4" t="s">
        <v>326</v>
      </c>
      <c r="D24" s="4" t="s">
        <v>330</v>
      </c>
      <c r="I24" s="4" t="s">
        <v>330</v>
      </c>
    </row>
    <row r="25" spans="1:18">
      <c r="A25" s="4" t="s">
        <v>331</v>
      </c>
    </row>
    <row r="26" spans="1:18">
      <c r="A26" s="3" t="s">
        <v>314</v>
      </c>
    </row>
    <row r="27" spans="1:18">
      <c r="A27" s="4" t="s">
        <v>317</v>
      </c>
      <c r="B27" s="7" t="n">
        <v>4353802</v>
      </c>
      <c r="C27" s="7" t="n">
        <v>4353802</v>
      </c>
      <c r="K27" s="11" t="n">
        <v>30000000</v>
      </c>
      <c r="L27" s="11" t="n">
        <v>30000000</v>
      </c>
    </row>
    <row r="28" spans="1:18">
      <c r="A28" s="4" t="s">
        <v>315</v>
      </c>
      <c r="I28" s="7" t="n">
        <v>0</v>
      </c>
      <c r="J28" s="7" t="n">
        <v>4353803</v>
      </c>
    </row>
    <row r="29" spans="1:18">
      <c r="A29" s="4" t="s">
        <v>320</v>
      </c>
      <c r="B29" s="5" t="n">
        <v>5</v>
      </c>
      <c r="C29" s="5" t="n">
        <v>5</v>
      </c>
    </row>
    <row r="30" spans="1:18">
      <c r="A30" s="4" t="s">
        <v>326</v>
      </c>
      <c r="B30" s="4" t="s">
        <v>332</v>
      </c>
      <c r="C30" s="4" t="s">
        <v>332</v>
      </c>
    </row>
    <row r="31" spans="1:18">
      <c r="A31" s="4" t="s">
        <v>333</v>
      </c>
    </row>
    <row r="32" spans="1:18">
      <c r="A32" s="3" t="s">
        <v>314</v>
      </c>
    </row>
    <row r="33" spans="1:18">
      <c r="A33" s="4" t="s">
        <v>318</v>
      </c>
      <c r="B33" s="4" t="s">
        <v>325</v>
      </c>
      <c r="C33" s="4" t="s">
        <v>325</v>
      </c>
      <c r="K33" s="4" t="s">
        <v>325</v>
      </c>
      <c r="L33" s="4" t="s">
        <v>325</v>
      </c>
    </row>
    <row r="34" spans="1:18">
      <c r="A34" s="4" t="s">
        <v>334</v>
      </c>
    </row>
    <row r="35" spans="1:18">
      <c r="A35" s="3" t="s">
        <v>314</v>
      </c>
    </row>
    <row r="36" spans="1:18">
      <c r="A36" s="4" t="s">
        <v>318</v>
      </c>
      <c r="B36" s="4" t="s">
        <v>329</v>
      </c>
      <c r="C36" s="4" t="s">
        <v>329</v>
      </c>
      <c r="K36" s="4" t="s">
        <v>329</v>
      </c>
      <c r="L36" s="4" t="s">
        <v>329</v>
      </c>
    </row>
  </sheetData>
  <mergeCells count="2">
    <mergeCell ref="A1:A2"/>
    <mergeCell ref="B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4" t="s">
        <v>30</v>
      </c>
      <c r="C5" s="4" t="s">
        <v>30</v>
      </c>
    </row>
    <row r="6" spans="1:3">
      <c r="A6" s="4" t="s">
        <v>67</v>
      </c>
      <c r="B6" s="4" t="s">
        <v>30</v>
      </c>
      <c r="C6" s="4" t="s">
        <v>30</v>
      </c>
    </row>
    <row r="7" spans="1:3">
      <c r="A7" s="4" t="s">
        <v>68</v>
      </c>
      <c r="B7" s="8" t="n">
        <v>0.001</v>
      </c>
      <c r="C7" s="8" t="n">
        <v>0.001</v>
      </c>
    </row>
    <row r="8" spans="1:3">
      <c r="A8" s="4" t="s">
        <v>69</v>
      </c>
      <c r="B8" s="5" t="n">
        <v>95000000</v>
      </c>
      <c r="C8" s="5" t="n">
        <v>95000000</v>
      </c>
    </row>
    <row r="9" spans="1:3">
      <c r="A9" s="4" t="s">
        <v>70</v>
      </c>
      <c r="B9" s="5" t="n">
        <v>4034394</v>
      </c>
      <c r="C9" s="5" t="n">
        <v>4034394</v>
      </c>
    </row>
    <row r="10" spans="1:3">
      <c r="A10" s="4" t="s">
        <v>71</v>
      </c>
      <c r="B10" s="5" t="n">
        <v>4034394</v>
      </c>
      <c r="C10" s="5" t="n">
        <v>403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35</v>
      </c>
      <c r="B1" s="2" t="s">
        <v>1</v>
      </c>
    </row>
    <row r="2" spans="1:4">
      <c r="B2" s="2" t="s">
        <v>252</v>
      </c>
      <c r="C2" s="2" t="s">
        <v>255</v>
      </c>
      <c r="D2" s="2" t="s">
        <v>239</v>
      </c>
    </row>
    <row r="3" spans="1:4">
      <c r="A3" s="3" t="s">
        <v>336</v>
      </c>
    </row>
    <row r="4" spans="1:4">
      <c r="A4" s="4" t="s">
        <v>337</v>
      </c>
      <c r="B4" s="4" t="s">
        <v>338</v>
      </c>
    </row>
    <row r="5" spans="1:4">
      <c r="A5" s="4" t="s">
        <v>339</v>
      </c>
      <c r="B5" s="7" t="n">
        <v>11610137</v>
      </c>
      <c r="D5" s="7" t="n">
        <v>25922779</v>
      </c>
    </row>
    <row r="6" spans="1:4">
      <c r="A6" s="4" t="s">
        <v>340</v>
      </c>
      <c r="B6" s="7" t="n">
        <v>2539718</v>
      </c>
      <c r="C6" s="11" t="n">
        <v>17500000</v>
      </c>
    </row>
    <row r="7" spans="1:4">
      <c r="A7" s="4" t="s">
        <v>341</v>
      </c>
    </row>
    <row r="8" spans="1:4">
      <c r="A8" s="3" t="s">
        <v>336</v>
      </c>
    </row>
    <row r="9" spans="1:4">
      <c r="A9" s="4" t="s">
        <v>342</v>
      </c>
      <c r="B9" s="4" t="s">
        <v>343</v>
      </c>
    </row>
    <row r="10" spans="1:4">
      <c r="A10" s="4" t="s">
        <v>344</v>
      </c>
    </row>
    <row r="11" spans="1:4">
      <c r="A11" s="3" t="s">
        <v>336</v>
      </c>
    </row>
    <row r="12" spans="1:4">
      <c r="A12" s="4" t="s">
        <v>342</v>
      </c>
      <c r="B12" s="4" t="s">
        <v>345</v>
      </c>
    </row>
    <row r="13" spans="1:4">
      <c r="A13" s="4" t="s">
        <v>346</v>
      </c>
    </row>
    <row r="14" spans="1:4">
      <c r="A14" s="3" t="s">
        <v>336</v>
      </c>
    </row>
    <row r="15" spans="1:4">
      <c r="A15" s="4" t="s">
        <v>342</v>
      </c>
      <c r="B15" s="4" t="s">
        <v>345</v>
      </c>
    </row>
    <row r="16" spans="1:4">
      <c r="A16" s="4" t="s">
        <v>339</v>
      </c>
      <c r="B16" s="7" t="n">
        <v>5079435</v>
      </c>
      <c r="C16" s="11" t="n">
        <v>35000000</v>
      </c>
    </row>
    <row r="17" spans="1:4">
      <c r="A17" s="4" t="s">
        <v>347</v>
      </c>
      <c r="B17" s="4" t="s">
        <v>348</v>
      </c>
    </row>
    <row r="18" spans="1:4">
      <c r="A18" s="4" t="s">
        <v>349</v>
      </c>
      <c r="B18" s="4" t="s">
        <v>350</v>
      </c>
      <c r="C18" s="4" t="s">
        <v>350</v>
      </c>
    </row>
    <row r="19" spans="1:4">
      <c r="A19" s="4" t="s">
        <v>340</v>
      </c>
      <c r="B19" s="7" t="n">
        <v>2539718</v>
      </c>
      <c r="C19" s="11" t="n">
        <v>17500000</v>
      </c>
    </row>
    <row r="20" spans="1:4">
      <c r="A20" s="4" t="s">
        <v>351</v>
      </c>
    </row>
    <row r="21" spans="1:4">
      <c r="A21" s="3" t="s">
        <v>336</v>
      </c>
    </row>
    <row r="22" spans="1:4">
      <c r="A22" s="4" t="s">
        <v>342</v>
      </c>
      <c r="B22" s="4" t="s">
        <v>345</v>
      </c>
    </row>
    <row r="23" spans="1:4">
      <c r="A23" s="4" t="s">
        <v>339</v>
      </c>
      <c r="B23" s="7" t="n">
        <v>6530702</v>
      </c>
      <c r="C23" s="11" t="n">
        <v>45000000</v>
      </c>
    </row>
    <row r="24" spans="1:4">
      <c r="A24" s="4" t="s">
        <v>347</v>
      </c>
      <c r="B24" s="4" t="s">
        <v>352</v>
      </c>
    </row>
    <row r="25" spans="1:4">
      <c r="A25" s="4" t="s">
        <v>349</v>
      </c>
      <c r="B25" s="4" t="s">
        <v>350</v>
      </c>
      <c r="C25" s="4" t="s">
        <v>350</v>
      </c>
    </row>
    <row r="26" spans="1:4">
      <c r="A26" s="4" t="s">
        <v>340</v>
      </c>
      <c r="B26" s="7" t="n">
        <v>3265351</v>
      </c>
      <c r="C26" s="11" t="n">
        <v>22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353</v>
      </c>
      <c r="B1" s="2" t="s">
        <v>1</v>
      </c>
    </row>
    <row r="2" spans="1:4">
      <c r="B2" s="2" t="s">
        <v>2</v>
      </c>
      <c r="D2" s="2" t="s">
        <v>73</v>
      </c>
    </row>
    <row r="3" spans="1:4">
      <c r="A3" s="4" t="s">
        <v>354</v>
      </c>
    </row>
    <row r="4" spans="1:4">
      <c r="A4" s="3" t="s">
        <v>355</v>
      </c>
    </row>
    <row r="5" spans="1:4">
      <c r="A5" s="4" t="s">
        <v>356</v>
      </c>
      <c r="B5" s="4" t="s">
        <v>261</v>
      </c>
      <c r="D5" s="4" t="s">
        <v>261</v>
      </c>
    </row>
    <row r="6" spans="1:4">
      <c r="A6" s="4" t="s">
        <v>357</v>
      </c>
    </row>
    <row r="7" spans="1:4">
      <c r="A7" s="3" t="s">
        <v>355</v>
      </c>
    </row>
    <row r="8" spans="1:4">
      <c r="A8" s="4" t="s">
        <v>356</v>
      </c>
      <c r="B8" s="4" t="s">
        <v>261</v>
      </c>
      <c r="D8" s="4" t="s">
        <v>261</v>
      </c>
    </row>
    <row r="9" spans="1:4">
      <c r="A9" s="4" t="s">
        <v>358</v>
      </c>
    </row>
    <row r="10" spans="1:4">
      <c r="A10" s="3" t="s">
        <v>355</v>
      </c>
    </row>
    <row r="11" spans="1:4">
      <c r="A11" s="4" t="s">
        <v>356</v>
      </c>
      <c r="B11" s="4" t="s">
        <v>359</v>
      </c>
      <c r="D11" s="4" t="s">
        <v>360</v>
      </c>
    </row>
    <row r="12" spans="1:4">
      <c r="A12" s="4" t="s">
        <v>361</v>
      </c>
    </row>
    <row r="13" spans="1:4">
      <c r="A13" s="3" t="s">
        <v>355</v>
      </c>
    </row>
    <row r="14" spans="1:4">
      <c r="A14" s="4" t="s">
        <v>356</v>
      </c>
      <c r="B14" s="4" t="s">
        <v>362</v>
      </c>
      <c r="D14" s="4" t="s">
        <v>359</v>
      </c>
    </row>
    <row r="15" spans="1:4">
      <c r="A15" s="4" t="s">
        <v>363</v>
      </c>
    </row>
    <row r="16" spans="1:4">
      <c r="A16" s="3" t="s">
        <v>355</v>
      </c>
    </row>
    <row r="17" spans="1:4">
      <c r="A17" s="4" t="s">
        <v>356</v>
      </c>
      <c r="B17" s="4" t="s">
        <v>30</v>
      </c>
      <c r="C17" s="4" t="s">
        <v>364</v>
      </c>
      <c r="D17" s="4" t="s">
        <v>365</v>
      </c>
    </row>
    <row r="18" spans="1:4">
      <c r="A18" s="4" t="s">
        <v>366</v>
      </c>
    </row>
    <row r="19" spans="1:4">
      <c r="A19" s="3" t="s">
        <v>355</v>
      </c>
    </row>
    <row r="20" spans="1:4">
      <c r="A20" s="4" t="s">
        <v>356</v>
      </c>
      <c r="B20" s="4" t="s">
        <v>261</v>
      </c>
      <c r="D20" s="4" t="s">
        <v>367</v>
      </c>
    </row>
    <row r="21" spans="1:4"/>
    <row r="22" spans="1:4">
      <c r="A22" s="4" t="s">
        <v>364</v>
      </c>
      <c r="B22" s="4" t="s">
        <v>368</v>
      </c>
    </row>
  </sheetData>
  <mergeCells count="5">
    <mergeCell ref="A1:A2"/>
    <mergeCell ref="B1:D1"/>
    <mergeCell ref="B2:C2"/>
    <mergeCell ref="A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9</v>
      </c>
      <c r="B1" s="2" t="s">
        <v>1</v>
      </c>
    </row>
    <row r="2" spans="1:3">
      <c r="B2" s="2" t="s">
        <v>2</v>
      </c>
      <c r="C2" s="2" t="s">
        <v>73</v>
      </c>
    </row>
    <row r="3" spans="1:3">
      <c r="A3" s="4" t="s">
        <v>354</v>
      </c>
    </row>
    <row r="4" spans="1:3">
      <c r="A4" s="3" t="s">
        <v>355</v>
      </c>
    </row>
    <row r="5" spans="1:3">
      <c r="A5" s="4" t="s">
        <v>356</v>
      </c>
      <c r="B5" s="4" t="s">
        <v>261</v>
      </c>
      <c r="C5" s="4" t="s">
        <v>261</v>
      </c>
    </row>
    <row r="6" spans="1:3">
      <c r="A6" s="4" t="s">
        <v>357</v>
      </c>
    </row>
    <row r="7" spans="1:3">
      <c r="A7" s="3" t="s">
        <v>355</v>
      </c>
    </row>
    <row r="8" spans="1:3">
      <c r="A8" s="4" t="s">
        <v>356</v>
      </c>
      <c r="B8" s="4" t="s">
        <v>261</v>
      </c>
      <c r="C8" s="4" t="s">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5</v>
      </c>
    </row>
    <row r="3" spans="1:3">
      <c r="A3" s="3" t="s">
        <v>371</v>
      </c>
    </row>
    <row r="4" spans="1:3">
      <c r="A4" s="4" t="s">
        <v>372</v>
      </c>
      <c r="B4" s="4" t="s">
        <v>261</v>
      </c>
    </row>
    <row r="5" spans="1:3">
      <c r="A5" s="4" t="s">
        <v>373</v>
      </c>
      <c r="B5" s="4" t="s">
        <v>350</v>
      </c>
    </row>
    <row r="6" spans="1:3">
      <c r="A6" s="4" t="s">
        <v>374</v>
      </c>
      <c r="B6" s="7" t="n">
        <v>2325000</v>
      </c>
      <c r="C6" s="7" t="n">
        <v>231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5</v>
      </c>
      <c r="B1" s="2" t="s">
        <v>1</v>
      </c>
    </row>
    <row r="2" spans="1:4">
      <c r="B2" s="2" t="s">
        <v>2</v>
      </c>
      <c r="C2" s="2" t="s">
        <v>73</v>
      </c>
      <c r="D2" s="2" t="s">
        <v>25</v>
      </c>
    </row>
    <row r="3" spans="1:4">
      <c r="A3" s="4" t="s">
        <v>376</v>
      </c>
    </row>
    <row r="4" spans="1:4">
      <c r="A4" s="3" t="s">
        <v>377</v>
      </c>
    </row>
    <row r="5" spans="1:4">
      <c r="A5" s="4" t="s">
        <v>378</v>
      </c>
      <c r="B5" s="7" t="n">
        <v>99998</v>
      </c>
      <c r="C5" s="7" t="n">
        <v>161486</v>
      </c>
    </row>
    <row r="6" spans="1:4">
      <c r="A6" s="4" t="s">
        <v>379</v>
      </c>
      <c r="B6" s="5" t="n">
        <v>0</v>
      </c>
      <c r="C6" s="7" t="n">
        <v>0</v>
      </c>
    </row>
    <row r="7" spans="1:4">
      <c r="A7" s="4" t="s">
        <v>380</v>
      </c>
      <c r="B7" s="5" t="n">
        <v>1634987</v>
      </c>
      <c r="D7" s="7" t="n">
        <v>1550745</v>
      </c>
    </row>
    <row r="8" spans="1:4">
      <c r="A8" s="4" t="s">
        <v>381</v>
      </c>
    </row>
    <row r="9" spans="1:4">
      <c r="A9" s="3" t="s">
        <v>377</v>
      </c>
    </row>
    <row r="10" spans="1:4">
      <c r="A10" s="4" t="s">
        <v>380</v>
      </c>
      <c r="B10" s="7" t="n">
        <v>1971723</v>
      </c>
      <c r="D10" s="7" t="n">
        <v>19566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383</v>
      </c>
    </row>
    <row r="4" spans="1:3">
      <c r="A4" s="4" t="s">
        <v>75</v>
      </c>
      <c r="B4" s="7" t="n">
        <v>110533781</v>
      </c>
      <c r="C4" s="7" t="n">
        <v>137064018</v>
      </c>
    </row>
    <row r="5" spans="1:3">
      <c r="A5" s="4" t="s">
        <v>76</v>
      </c>
      <c r="B5" s="5" t="n">
        <v>110069887</v>
      </c>
      <c r="C5" s="5" t="n">
        <v>136112906</v>
      </c>
    </row>
    <row r="6" spans="1:3">
      <c r="A6" s="3" t="s">
        <v>384</v>
      </c>
    </row>
    <row r="7" spans="1:3">
      <c r="A7" s="4" t="s">
        <v>79</v>
      </c>
      <c r="B7" s="5" t="n">
        <v>182598</v>
      </c>
      <c r="C7" s="5" t="n">
        <v>184081</v>
      </c>
    </row>
    <row r="8" spans="1:3">
      <c r="A8" s="4" t="s">
        <v>80</v>
      </c>
      <c r="B8" s="5" t="n">
        <v>612623</v>
      </c>
      <c r="C8" s="5" t="n">
        <v>556009</v>
      </c>
    </row>
    <row r="9" spans="1:3">
      <c r="A9" s="4" t="s">
        <v>120</v>
      </c>
      <c r="B9" s="5" t="n">
        <v>-290353</v>
      </c>
      <c r="C9" s="5" t="n">
        <v>-68813</v>
      </c>
    </row>
    <row r="10" spans="1:3">
      <c r="A10" s="4" t="s">
        <v>82</v>
      </c>
      <c r="B10" s="5" t="n">
        <v>504868</v>
      </c>
      <c r="C10" s="5" t="n">
        <v>671277</v>
      </c>
    </row>
    <row r="11" spans="1:3">
      <c r="A11" s="4" t="s">
        <v>385</v>
      </c>
      <c r="B11" s="5" t="n">
        <v>-40974</v>
      </c>
      <c r="C11" s="5" t="n">
        <v>279835</v>
      </c>
    </row>
    <row r="12" spans="1:3">
      <c r="A12" s="4" t="s">
        <v>386</v>
      </c>
      <c r="B12" s="5" t="n">
        <v>21879</v>
      </c>
      <c r="C12" s="5" t="n">
        <v>9234</v>
      </c>
    </row>
    <row r="13" spans="1:3">
      <c r="A13" s="4" t="s">
        <v>387</v>
      </c>
    </row>
    <row r="14" spans="1:3">
      <c r="A14" s="3" t="s">
        <v>383</v>
      </c>
    </row>
    <row r="15" spans="1:3">
      <c r="A15" s="4" t="s">
        <v>75</v>
      </c>
      <c r="B15" s="5" t="n">
        <v>109795054</v>
      </c>
      <c r="C15" s="5" t="n">
        <v>135835492</v>
      </c>
    </row>
    <row r="16" spans="1:3">
      <c r="A16" s="4" t="s">
        <v>76</v>
      </c>
      <c r="B16" s="5" t="n">
        <v>109604847</v>
      </c>
      <c r="C16" s="5" t="n">
        <v>135436039</v>
      </c>
    </row>
    <row r="17" spans="1:3">
      <c r="A17" s="3" t="s">
        <v>384</v>
      </c>
    </row>
    <row r="18" spans="1:3">
      <c r="A18" s="4" t="s">
        <v>79</v>
      </c>
      <c r="B18" s="5" t="n">
        <v>86734</v>
      </c>
      <c r="C18" s="5" t="n">
        <v>78235</v>
      </c>
    </row>
    <row r="19" spans="1:3">
      <c r="A19" s="4" t="s">
        <v>80</v>
      </c>
      <c r="B19" s="5" t="n">
        <v>73515</v>
      </c>
      <c r="C19" s="5" t="n">
        <v>71435</v>
      </c>
    </row>
    <row r="20" spans="1:3">
      <c r="A20" s="4" t="s">
        <v>120</v>
      </c>
      <c r="B20" s="4" t="s">
        <v>30</v>
      </c>
      <c r="C20" s="4" t="s">
        <v>30</v>
      </c>
    </row>
    <row r="21" spans="1:3">
      <c r="A21" s="4" t="s">
        <v>82</v>
      </c>
      <c r="B21" s="5" t="n">
        <v>160249</v>
      </c>
      <c r="C21" s="5" t="n">
        <v>149670</v>
      </c>
    </row>
    <row r="22" spans="1:3">
      <c r="A22" s="4" t="s">
        <v>385</v>
      </c>
      <c r="B22" s="5" t="n">
        <v>29958</v>
      </c>
      <c r="C22" s="5" t="n">
        <v>249783</v>
      </c>
    </row>
    <row r="23" spans="1:3">
      <c r="A23" s="4" t="s">
        <v>386</v>
      </c>
      <c r="B23" s="5" t="n">
        <v>7618</v>
      </c>
      <c r="C23" s="5" t="n">
        <v>5346</v>
      </c>
    </row>
    <row r="24" spans="1:3">
      <c r="A24" s="4" t="s">
        <v>388</v>
      </c>
    </row>
    <row r="25" spans="1:3">
      <c r="A25" s="3" t="s">
        <v>383</v>
      </c>
    </row>
    <row r="26" spans="1:3">
      <c r="A26" s="4" t="s">
        <v>75</v>
      </c>
      <c r="B26" s="5" t="n">
        <v>737932</v>
      </c>
      <c r="C26" s="5" t="n">
        <v>1220602</v>
      </c>
    </row>
    <row r="27" spans="1:3">
      <c r="A27" s="4" t="s">
        <v>76</v>
      </c>
      <c r="B27" s="5" t="n">
        <v>465040</v>
      </c>
      <c r="C27" s="5" t="n">
        <v>676867</v>
      </c>
    </row>
    <row r="28" spans="1:3">
      <c r="A28" s="3" t="s">
        <v>384</v>
      </c>
    </row>
    <row r="29" spans="1:3">
      <c r="A29" s="4" t="s">
        <v>79</v>
      </c>
      <c r="B29" s="5" t="n">
        <v>86734</v>
      </c>
      <c r="C29" s="5" t="n">
        <v>78234</v>
      </c>
    </row>
    <row r="30" spans="1:3">
      <c r="A30" s="4" t="s">
        <v>80</v>
      </c>
      <c r="B30" s="5" t="n">
        <v>73515</v>
      </c>
      <c r="C30" s="5" t="n">
        <v>140247</v>
      </c>
    </row>
    <row r="31" spans="1:3">
      <c r="A31" s="4" t="s">
        <v>120</v>
      </c>
      <c r="B31" s="5" t="n">
        <v>-290353</v>
      </c>
      <c r="C31" s="5" t="n">
        <v>-68813</v>
      </c>
    </row>
    <row r="32" spans="1:3">
      <c r="A32" s="4" t="s">
        <v>82</v>
      </c>
      <c r="B32" s="5" t="n">
        <v>-130104</v>
      </c>
      <c r="C32" s="5" t="n">
        <v>149668</v>
      </c>
    </row>
    <row r="33" spans="1:3">
      <c r="A33" s="4" t="s">
        <v>385</v>
      </c>
      <c r="B33" s="5" t="n">
        <v>402996</v>
      </c>
      <c r="C33" s="5" t="n">
        <v>394067</v>
      </c>
    </row>
    <row r="34" spans="1:3">
      <c r="A34" s="4" t="s">
        <v>386</v>
      </c>
      <c r="B34" s="5" t="n">
        <v>7618</v>
      </c>
      <c r="C34" s="5" t="n">
        <v>1420</v>
      </c>
    </row>
    <row r="35" spans="1:3">
      <c r="A35" s="4" t="s">
        <v>389</v>
      </c>
    </row>
    <row r="36" spans="1:3">
      <c r="A36" s="3" t="s">
        <v>383</v>
      </c>
    </row>
    <row r="37" spans="1:3">
      <c r="A37" s="4" t="s">
        <v>75</v>
      </c>
      <c r="B37" s="5" t="n">
        <v>795</v>
      </c>
      <c r="C37" s="5" t="n">
        <v>7924</v>
      </c>
    </row>
    <row r="38" spans="1:3">
      <c r="A38" s="4" t="s">
        <v>76</v>
      </c>
      <c r="B38" s="4" t="s">
        <v>30</v>
      </c>
      <c r="C38" s="4" t="s">
        <v>30</v>
      </c>
    </row>
    <row r="39" spans="1:3">
      <c r="A39" s="3" t="s">
        <v>384</v>
      </c>
    </row>
    <row r="40" spans="1:3">
      <c r="A40" s="4" t="s">
        <v>79</v>
      </c>
      <c r="B40" s="5" t="n">
        <v>9130</v>
      </c>
      <c r="C40" s="5" t="n">
        <v>9204</v>
      </c>
    </row>
    <row r="41" spans="1:3">
      <c r="A41" s="4" t="s">
        <v>80</v>
      </c>
      <c r="B41" s="5" t="n">
        <v>6126</v>
      </c>
      <c r="C41" s="5" t="n">
        <v>10205</v>
      </c>
    </row>
    <row r="42" spans="1:3">
      <c r="A42" s="4" t="s">
        <v>120</v>
      </c>
      <c r="B42" s="4" t="s">
        <v>30</v>
      </c>
      <c r="C42" s="4" t="s">
        <v>30</v>
      </c>
    </row>
    <row r="43" spans="1:3">
      <c r="A43" s="4" t="s">
        <v>82</v>
      </c>
      <c r="B43" s="5" t="n">
        <v>15256</v>
      </c>
      <c r="C43" s="5" t="n">
        <v>19409</v>
      </c>
    </row>
    <row r="44" spans="1:3">
      <c r="A44" s="4" t="s">
        <v>385</v>
      </c>
      <c r="B44" s="5" t="n">
        <v>-14461</v>
      </c>
      <c r="C44" s="5" t="n">
        <v>-11485</v>
      </c>
    </row>
    <row r="45" spans="1:3">
      <c r="A45" s="4" t="s">
        <v>386</v>
      </c>
      <c r="B45" s="5" t="n">
        <v>2290</v>
      </c>
      <c r="C45" s="5" t="n">
        <v>1657</v>
      </c>
    </row>
    <row r="46" spans="1:3">
      <c r="A46" s="4" t="s">
        <v>390</v>
      </c>
    </row>
    <row r="47" spans="1:3">
      <c r="A47" s="3" t="s">
        <v>383</v>
      </c>
    </row>
    <row r="48" spans="1:3">
      <c r="A48" s="4" t="s">
        <v>75</v>
      </c>
      <c r="B48" s="4" t="s">
        <v>30</v>
      </c>
      <c r="C48" s="4" t="s">
        <v>30</v>
      </c>
    </row>
    <row r="49" spans="1:3">
      <c r="A49" s="4" t="s">
        <v>76</v>
      </c>
      <c r="B49" s="4" t="s">
        <v>30</v>
      </c>
      <c r="C49" s="4" t="s">
        <v>30</v>
      </c>
    </row>
    <row r="50" spans="1:3">
      <c r="A50" s="3" t="s">
        <v>384</v>
      </c>
    </row>
    <row r="51" spans="1:3">
      <c r="A51" s="4" t="s">
        <v>79</v>
      </c>
      <c r="B51" s="4" t="s">
        <v>30</v>
      </c>
      <c r="C51" s="5" t="n">
        <v>18408</v>
      </c>
    </row>
    <row r="52" spans="1:3">
      <c r="A52" s="4" t="s">
        <v>80</v>
      </c>
      <c r="B52" s="5" t="n">
        <v>459467</v>
      </c>
      <c r="C52" s="5" t="n">
        <v>334122</v>
      </c>
    </row>
    <row r="53" spans="1:3">
      <c r="A53" s="4" t="s">
        <v>120</v>
      </c>
      <c r="B53" s="4" t="s">
        <v>30</v>
      </c>
      <c r="C53" s="4" t="s">
        <v>30</v>
      </c>
    </row>
    <row r="54" spans="1:3">
      <c r="A54" s="4" t="s">
        <v>82</v>
      </c>
      <c r="B54" s="5" t="n">
        <v>459467</v>
      </c>
      <c r="C54" s="5" t="n">
        <v>352530</v>
      </c>
    </row>
    <row r="55" spans="1:3">
      <c r="A55" s="4" t="s">
        <v>385</v>
      </c>
      <c r="B55" s="5" t="n">
        <v>-459467</v>
      </c>
      <c r="C55" s="5" t="n">
        <v>-352530</v>
      </c>
    </row>
    <row r="56" spans="1:3">
      <c r="A56" s="4" t="s">
        <v>386</v>
      </c>
      <c r="B56" s="7" t="n">
        <v>4353</v>
      </c>
      <c r="C56" s="7" t="n">
        <v>8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1</v>
      </c>
      <c r="B1" s="2" t="s">
        <v>2</v>
      </c>
      <c r="C1" s="2" t="s">
        <v>25</v>
      </c>
    </row>
    <row r="2" spans="1:3">
      <c r="A2" s="3" t="s">
        <v>392</v>
      </c>
    </row>
    <row r="3" spans="1:3">
      <c r="A3" s="4" t="s">
        <v>39</v>
      </c>
      <c r="B3" s="7" t="n">
        <v>135717592</v>
      </c>
      <c r="C3" s="7" t="n">
        <v>160568939</v>
      </c>
    </row>
    <row r="4" spans="1:3">
      <c r="A4" s="4" t="s">
        <v>387</v>
      </c>
    </row>
    <row r="5" spans="1:3">
      <c r="A5" s="3" t="s">
        <v>392</v>
      </c>
    </row>
    <row r="6" spans="1:3">
      <c r="A6" s="4" t="s">
        <v>39</v>
      </c>
      <c r="B6" s="5" t="n">
        <v>87886840</v>
      </c>
      <c r="C6" s="5" t="n">
        <v>107042952</v>
      </c>
    </row>
    <row r="7" spans="1:3">
      <c r="A7" s="4" t="s">
        <v>388</v>
      </c>
    </row>
    <row r="8" spans="1:3">
      <c r="A8" s="3" t="s">
        <v>392</v>
      </c>
    </row>
    <row r="9" spans="1:3">
      <c r="A9" s="4" t="s">
        <v>39</v>
      </c>
      <c r="B9" s="5" t="n">
        <v>47570988</v>
      </c>
      <c r="C9" s="5" t="n">
        <v>53135295</v>
      </c>
    </row>
    <row r="10" spans="1:3">
      <c r="A10" s="4" t="s">
        <v>389</v>
      </c>
    </row>
    <row r="11" spans="1:3">
      <c r="A11" s="3" t="s">
        <v>392</v>
      </c>
    </row>
    <row r="12" spans="1:3">
      <c r="A12" s="4" t="s">
        <v>39</v>
      </c>
      <c r="B12" s="5" t="n">
        <v>39689</v>
      </c>
      <c r="C12" s="5" t="n">
        <v>57501</v>
      </c>
    </row>
    <row r="13" spans="1:3">
      <c r="A13" s="4" t="s">
        <v>390</v>
      </c>
    </row>
    <row r="14" spans="1:3">
      <c r="A14" s="3" t="s">
        <v>392</v>
      </c>
    </row>
    <row r="15" spans="1:3">
      <c r="A15" s="4" t="s">
        <v>39</v>
      </c>
      <c r="B15" s="7" t="n">
        <v>220075</v>
      </c>
      <c r="C15" s="7" t="n">
        <v>333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93</v>
      </c>
      <c r="B1" s="2" t="s">
        <v>1</v>
      </c>
    </row>
    <row r="2" spans="1:2">
      <c r="B2" s="2" t="s">
        <v>394</v>
      </c>
    </row>
    <row r="3" spans="1:2">
      <c r="A3" s="3" t="s">
        <v>395</v>
      </c>
    </row>
    <row r="4" spans="1:2">
      <c r="A4" s="4" t="s">
        <v>396</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10533781</v>
      </c>
      <c r="C4" s="7" t="n">
        <v>137064018</v>
      </c>
    </row>
    <row r="5" spans="1:3">
      <c r="A5" s="4" t="s">
        <v>76</v>
      </c>
      <c r="B5" s="5" t="n">
        <v>110069887</v>
      </c>
      <c r="C5" s="5" t="n">
        <v>136112906</v>
      </c>
    </row>
    <row r="6" spans="1:3">
      <c r="A6" s="4" t="s">
        <v>77</v>
      </c>
      <c r="B6" s="5" t="n">
        <v>463894</v>
      </c>
      <c r="C6" s="5" t="n">
        <v>951112</v>
      </c>
    </row>
    <row r="7" spans="1:3">
      <c r="A7" s="3" t="s">
        <v>78</v>
      </c>
    </row>
    <row r="8" spans="1:3">
      <c r="A8" s="4" t="s">
        <v>79</v>
      </c>
      <c r="B8" s="5" t="n">
        <v>182598</v>
      </c>
      <c r="C8" s="5" t="n">
        <v>184081</v>
      </c>
    </row>
    <row r="9" spans="1:3">
      <c r="A9" s="4" t="s">
        <v>80</v>
      </c>
      <c r="B9" s="5" t="n">
        <v>612623</v>
      </c>
      <c r="C9" s="5" t="n">
        <v>556009</v>
      </c>
    </row>
    <row r="10" spans="1:3">
      <c r="A10" s="4" t="s">
        <v>81</v>
      </c>
      <c r="B10" s="5" t="n">
        <v>-290353</v>
      </c>
      <c r="C10" s="5" t="n">
        <v>-68813</v>
      </c>
    </row>
    <row r="11" spans="1:3">
      <c r="A11" s="4" t="s">
        <v>82</v>
      </c>
      <c r="B11" s="5" t="n">
        <v>504868</v>
      </c>
      <c r="C11" s="5" t="n">
        <v>671277</v>
      </c>
    </row>
    <row r="12" spans="1:3">
      <c r="A12" s="4" t="s">
        <v>83</v>
      </c>
      <c r="B12" s="5" t="n">
        <v>-40974</v>
      </c>
      <c r="C12" s="5" t="n">
        <v>279835</v>
      </c>
    </row>
    <row r="13" spans="1:3">
      <c r="A13" s="3" t="s">
        <v>84</v>
      </c>
    </row>
    <row r="14" spans="1:3">
      <c r="A14" s="4" t="s">
        <v>85</v>
      </c>
      <c r="B14" s="5" t="n">
        <v>16269</v>
      </c>
      <c r="C14" s="5" t="n">
        <v>196350</v>
      </c>
    </row>
    <row r="15" spans="1:3">
      <c r="A15" s="4" t="s">
        <v>86</v>
      </c>
      <c r="B15" s="5" t="n">
        <v>-206344</v>
      </c>
      <c r="C15" s="5" t="n">
        <v>-602039</v>
      </c>
    </row>
    <row r="16" spans="1:3">
      <c r="A16" s="4" t="s">
        <v>87</v>
      </c>
      <c r="B16" s="4" t="s">
        <v>30</v>
      </c>
      <c r="C16" s="5" t="n">
        <v>2707</v>
      </c>
    </row>
    <row r="17" spans="1:3">
      <c r="A17" s="4" t="s">
        <v>88</v>
      </c>
      <c r="B17" s="5" t="n">
        <v>1143</v>
      </c>
      <c r="C17" s="4" t="s">
        <v>30</v>
      </c>
    </row>
    <row r="18" spans="1:3">
      <c r="A18" s="4" t="s">
        <v>89</v>
      </c>
      <c r="B18" s="4" t="s">
        <v>30</v>
      </c>
      <c r="C18" s="5" t="n">
        <v>1569</v>
      </c>
    </row>
    <row r="19" spans="1:3">
      <c r="A19" s="4" t="s">
        <v>90</v>
      </c>
      <c r="B19" s="5" t="n">
        <v>-188932</v>
      </c>
      <c r="C19" s="5" t="n">
        <v>-401413</v>
      </c>
    </row>
    <row r="20" spans="1:3">
      <c r="A20" s="4" t="s">
        <v>91</v>
      </c>
      <c r="B20" s="5" t="n">
        <v>-229906</v>
      </c>
      <c r="C20" s="5" t="n">
        <v>-121578</v>
      </c>
    </row>
    <row r="21" spans="1:3">
      <c r="A21" s="4" t="s">
        <v>92</v>
      </c>
      <c r="B21" s="5" t="n">
        <v>-94579</v>
      </c>
      <c r="C21" s="5" t="n">
        <v>65969</v>
      </c>
    </row>
    <row r="22" spans="1:3">
      <c r="A22" s="4" t="s">
        <v>93</v>
      </c>
      <c r="B22" s="5" t="n">
        <v>-135327</v>
      </c>
      <c r="C22" s="5" t="n">
        <v>-187547</v>
      </c>
    </row>
    <row r="23" spans="1:3">
      <c r="A23" s="3" t="s">
        <v>94</v>
      </c>
    </row>
    <row r="24" spans="1:3">
      <c r="A24" s="4" t="s">
        <v>95</v>
      </c>
      <c r="B24" s="4" t="s">
        <v>30</v>
      </c>
      <c r="C24" s="5" t="n">
        <v>-1021108</v>
      </c>
    </row>
    <row r="25" spans="1:3">
      <c r="A25" s="4" t="s">
        <v>96</v>
      </c>
      <c r="B25" s="4" t="s">
        <v>30</v>
      </c>
      <c r="C25" s="5" t="n">
        <v>-147713</v>
      </c>
    </row>
    <row r="26" spans="1:3">
      <c r="A26" s="4" t="s">
        <v>97</v>
      </c>
      <c r="B26" s="4" t="s">
        <v>30</v>
      </c>
      <c r="C26" s="5" t="n">
        <v>-873395</v>
      </c>
    </row>
    <row r="27" spans="1:3">
      <c r="A27" s="4" t="s">
        <v>98</v>
      </c>
      <c r="B27" s="5" t="n">
        <v>-135327</v>
      </c>
      <c r="C27" s="5" t="n">
        <v>-1060942</v>
      </c>
    </row>
    <row r="28" spans="1:3">
      <c r="A28" s="4" t="s">
        <v>99</v>
      </c>
      <c r="B28" s="5" t="n">
        <v>-81</v>
      </c>
      <c r="C28" s="5" t="n">
        <v>-25</v>
      </c>
    </row>
    <row r="29" spans="1:3">
      <c r="A29" s="4" t="s">
        <v>100</v>
      </c>
      <c r="B29" s="5" t="n">
        <v>-135246</v>
      </c>
      <c r="C29" s="5" t="n">
        <v>-1060917</v>
      </c>
    </row>
    <row r="30" spans="1:3">
      <c r="A30" s="3" t="s">
        <v>100</v>
      </c>
    </row>
    <row r="31" spans="1:3">
      <c r="A31" s="4" t="s">
        <v>101</v>
      </c>
      <c r="B31" s="5" t="n">
        <v>-135246</v>
      </c>
      <c r="C31" s="5" t="n">
        <v>-187522</v>
      </c>
    </row>
    <row r="32" spans="1:3">
      <c r="A32" s="4" t="s">
        <v>102</v>
      </c>
      <c r="B32" s="4" t="s">
        <v>30</v>
      </c>
      <c r="C32" s="5" t="n">
        <v>-873395</v>
      </c>
    </row>
    <row r="33" spans="1:3">
      <c r="A33" s="4" t="s">
        <v>100</v>
      </c>
      <c r="B33" s="7" t="n">
        <v>-135246</v>
      </c>
      <c r="C33" s="7" t="n">
        <v>-1060917</v>
      </c>
    </row>
    <row r="34" spans="1:3">
      <c r="A34" s="3" t="s">
        <v>103</v>
      </c>
    </row>
    <row r="35" spans="1:3">
      <c r="A35" s="4" t="s">
        <v>104</v>
      </c>
      <c r="B35" s="9" t="n">
        <v>-0.03</v>
      </c>
      <c r="C35" s="9" t="n">
        <v>-0.05</v>
      </c>
    </row>
    <row r="36" spans="1:3">
      <c r="A36" s="4" t="s">
        <v>105</v>
      </c>
      <c r="B36" s="4" t="s">
        <v>30</v>
      </c>
      <c r="C36" s="10" t="n">
        <v>-0.21</v>
      </c>
    </row>
    <row r="37" spans="1:3">
      <c r="A37" s="4" t="s">
        <v>106</v>
      </c>
      <c r="B37" s="9" t="n">
        <v>-0.03</v>
      </c>
      <c r="C37" s="9" t="n">
        <v>-0.26</v>
      </c>
    </row>
    <row r="38" spans="1:3">
      <c r="A38" s="3" t="s">
        <v>107</v>
      </c>
    </row>
    <row r="39" spans="1:3">
      <c r="A39" s="4" t="s">
        <v>108</v>
      </c>
      <c r="B39" s="5" t="n">
        <v>4034494</v>
      </c>
      <c r="C39" s="5" t="n">
        <v>4034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98</v>
      </c>
      <c r="B4" s="7" t="n">
        <v>-135327</v>
      </c>
      <c r="C4" s="7" t="n">
        <v>-1060942</v>
      </c>
    </row>
    <row r="5" spans="1:3">
      <c r="A5" s="3" t="s">
        <v>111</v>
      </c>
    </row>
    <row r="6" spans="1:3">
      <c r="A6" s="4" t="s">
        <v>112</v>
      </c>
      <c r="B6" s="5" t="n">
        <v>211688</v>
      </c>
      <c r="C6" s="5" t="n">
        <v>152494</v>
      </c>
    </row>
    <row r="7" spans="1:3">
      <c r="A7" s="4" t="s">
        <v>113</v>
      </c>
      <c r="B7" s="5" t="n">
        <v>76361</v>
      </c>
      <c r="C7" s="5" t="n">
        <v>-908448</v>
      </c>
    </row>
    <row r="8" spans="1:3">
      <c r="A8" s="4" t="s">
        <v>114</v>
      </c>
      <c r="B8" s="5" t="n">
        <v>-285</v>
      </c>
      <c r="C8" s="5" t="n">
        <v>-9</v>
      </c>
    </row>
    <row r="9" spans="1:3">
      <c r="A9" s="4" t="s">
        <v>115</v>
      </c>
      <c r="B9" s="7" t="n">
        <v>76646</v>
      </c>
      <c r="C9" s="7" t="n">
        <v>-908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98</v>
      </c>
      <c r="B4" s="7" t="n">
        <v>-135327</v>
      </c>
      <c r="C4" s="7" t="n">
        <v>-1060942</v>
      </c>
    </row>
    <row r="5" spans="1:3">
      <c r="A5" s="4" t="s">
        <v>118</v>
      </c>
      <c r="B5" s="4" t="s">
        <v>30</v>
      </c>
      <c r="C5" s="5" t="n">
        <v>873395</v>
      </c>
    </row>
    <row r="6" spans="1:3">
      <c r="A6" s="3" t="s">
        <v>119</v>
      </c>
    </row>
    <row r="7" spans="1:3">
      <c r="A7" s="4" t="s">
        <v>120</v>
      </c>
      <c r="B7" s="5" t="n">
        <v>-290353</v>
      </c>
      <c r="C7" s="5" t="n">
        <v>-68813</v>
      </c>
    </row>
    <row r="8" spans="1:3">
      <c r="A8" s="4" t="s">
        <v>121</v>
      </c>
      <c r="B8" s="5" t="n">
        <v>21879</v>
      </c>
      <c r="C8" s="5" t="n">
        <v>9234</v>
      </c>
    </row>
    <row r="9" spans="1:3">
      <c r="A9" s="4" t="s">
        <v>122</v>
      </c>
      <c r="B9" s="4" t="s">
        <v>30</v>
      </c>
      <c r="C9" s="5" t="n">
        <v>-5702</v>
      </c>
    </row>
    <row r="10" spans="1:3">
      <c r="A10" s="3" t="s">
        <v>123</v>
      </c>
    </row>
    <row r="11" spans="1:3">
      <c r="A11" s="4" t="s">
        <v>28</v>
      </c>
      <c r="B11" s="5" t="n">
        <v>12808420</v>
      </c>
      <c r="C11" s="5" t="n">
        <v>-15046585</v>
      </c>
    </row>
    <row r="12" spans="1:3">
      <c r="A12" s="4" t="s">
        <v>124</v>
      </c>
      <c r="B12" s="5" t="n">
        <v>-1451763</v>
      </c>
      <c r="C12" s="4" t="s">
        <v>30</v>
      </c>
    </row>
    <row r="13" spans="1:3">
      <c r="A13" s="4" t="s">
        <v>125</v>
      </c>
      <c r="B13" s="5" t="n">
        <v>7673264</v>
      </c>
      <c r="C13" s="5" t="n">
        <v>18706213</v>
      </c>
    </row>
    <row r="14" spans="1:3">
      <c r="A14" s="4" t="s">
        <v>32</v>
      </c>
      <c r="B14" s="5" t="n">
        <v>1136529</v>
      </c>
      <c r="C14" s="5" t="n">
        <v>-10321688</v>
      </c>
    </row>
    <row r="15" spans="1:3">
      <c r="A15" s="4" t="s">
        <v>126</v>
      </c>
      <c r="B15" s="5" t="n">
        <v>5563861</v>
      </c>
      <c r="C15" s="5" t="n">
        <v>-79577</v>
      </c>
    </row>
    <row r="16" spans="1:3">
      <c r="A16" s="4" t="s">
        <v>127</v>
      </c>
      <c r="B16" s="5" t="n">
        <v>344638</v>
      </c>
      <c r="C16" s="5" t="n">
        <v>3142</v>
      </c>
    </row>
    <row r="17" spans="1:3">
      <c r="A17" s="4" t="s">
        <v>35</v>
      </c>
      <c r="B17" s="5" t="n">
        <v>269441</v>
      </c>
      <c r="C17" s="5" t="n">
        <v>-1707930</v>
      </c>
    </row>
    <row r="18" spans="1:3">
      <c r="A18" s="4" t="s">
        <v>43</v>
      </c>
      <c r="B18" s="5" t="n">
        <v>990532</v>
      </c>
      <c r="C18" s="5" t="n">
        <v>1983994</v>
      </c>
    </row>
    <row r="19" spans="1:3">
      <c r="A19" s="4" t="s">
        <v>128</v>
      </c>
      <c r="B19" s="5" t="n">
        <v>-7660527</v>
      </c>
      <c r="C19" s="5" t="n">
        <v>-12176165</v>
      </c>
    </row>
    <row r="20" spans="1:3">
      <c r="A20" s="4" t="s">
        <v>44</v>
      </c>
      <c r="B20" s="5" t="n">
        <v>-14517627</v>
      </c>
      <c r="C20" s="5" t="n">
        <v>15291689</v>
      </c>
    </row>
    <row r="21" spans="1:3">
      <c r="A21" s="4" t="s">
        <v>45</v>
      </c>
      <c r="B21" s="5" t="n">
        <v>18193</v>
      </c>
      <c r="C21" s="5" t="n">
        <v>-26560</v>
      </c>
    </row>
    <row r="22" spans="1:3">
      <c r="A22" s="4" t="s">
        <v>46</v>
      </c>
      <c r="B22" s="5" t="n">
        <v>-4805254</v>
      </c>
      <c r="C22" s="5" t="n">
        <v>6461553</v>
      </c>
    </row>
    <row r="23" spans="1:3">
      <c r="A23" s="4" t="s">
        <v>47</v>
      </c>
      <c r="B23" s="5" t="n">
        <v>6315</v>
      </c>
      <c r="C23" s="5" t="n">
        <v>-8140</v>
      </c>
    </row>
    <row r="24" spans="1:3">
      <c r="A24" s="4" t="s">
        <v>50</v>
      </c>
      <c r="B24" s="5" t="n">
        <v>-94579</v>
      </c>
      <c r="C24" s="5" t="n">
        <v>3503</v>
      </c>
    </row>
    <row r="25" spans="1:3">
      <c r="A25" s="4" t="s">
        <v>129</v>
      </c>
      <c r="B25" s="5" t="n">
        <v>-122358</v>
      </c>
      <c r="C25" s="5" t="n">
        <v>2830621</v>
      </c>
    </row>
    <row r="26" spans="1:3">
      <c r="A26" s="4" t="s">
        <v>130</v>
      </c>
      <c r="B26" s="4" t="s">
        <v>30</v>
      </c>
      <c r="C26" s="5" t="n">
        <v>-17589</v>
      </c>
    </row>
    <row r="27" spans="1:3">
      <c r="A27" s="4" t="s">
        <v>131</v>
      </c>
      <c r="B27" s="5" t="n">
        <v>-122358</v>
      </c>
      <c r="C27" s="5" t="n">
        <v>2813032</v>
      </c>
    </row>
    <row r="28" spans="1:3">
      <c r="A28" s="3" t="s">
        <v>132</v>
      </c>
    </row>
    <row r="29" spans="1:3">
      <c r="A29" s="4" t="s">
        <v>133</v>
      </c>
      <c r="B29" s="4" t="s">
        <v>30</v>
      </c>
      <c r="C29" s="5" t="n">
        <v>8563</v>
      </c>
    </row>
    <row r="30" spans="1:3">
      <c r="A30" s="4" t="s">
        <v>134</v>
      </c>
      <c r="B30" s="5" t="n">
        <v>-1278</v>
      </c>
      <c r="C30" s="5" t="n">
        <v>-120436</v>
      </c>
    </row>
    <row r="31" spans="1:3">
      <c r="A31" s="4" t="s">
        <v>135</v>
      </c>
      <c r="B31" s="5" t="n">
        <v>-1278</v>
      </c>
      <c r="C31" s="5" t="n">
        <v>-111873</v>
      </c>
    </row>
    <row r="32" spans="1:3">
      <c r="A32" s="4" t="s">
        <v>136</v>
      </c>
      <c r="B32" s="4" t="s">
        <v>30</v>
      </c>
      <c r="C32" s="4" t="s">
        <v>30</v>
      </c>
    </row>
    <row r="33" spans="1:3">
      <c r="A33" s="4" t="s">
        <v>137</v>
      </c>
      <c r="B33" s="5" t="n">
        <v>-1278</v>
      </c>
      <c r="C33" s="5" t="n">
        <v>-111873</v>
      </c>
    </row>
    <row r="34" spans="1:3">
      <c r="A34" s="3" t="s">
        <v>138</v>
      </c>
    </row>
    <row r="35" spans="1:3">
      <c r="A35" s="4" t="s">
        <v>139</v>
      </c>
      <c r="B35" s="4" t="s">
        <v>30</v>
      </c>
      <c r="C35" s="5" t="n">
        <v>168552</v>
      </c>
    </row>
    <row r="36" spans="1:3">
      <c r="A36" s="4" t="s">
        <v>140</v>
      </c>
      <c r="B36" s="5" t="n">
        <v>4355288</v>
      </c>
      <c r="C36" s="5" t="n">
        <v>28442541</v>
      </c>
    </row>
    <row r="37" spans="1:3">
      <c r="A37" s="4" t="s">
        <v>141</v>
      </c>
      <c r="B37" s="5" t="n">
        <v>-4355288</v>
      </c>
      <c r="C37" s="5" t="n">
        <v>-33452706</v>
      </c>
    </row>
    <row r="38" spans="1:3">
      <c r="A38" s="4" t="s">
        <v>142</v>
      </c>
      <c r="B38" s="5" t="n">
        <v>99998</v>
      </c>
      <c r="C38" s="5" t="n">
        <v>161486</v>
      </c>
    </row>
    <row r="39" spans="1:3">
      <c r="A39" s="4" t="s">
        <v>143</v>
      </c>
      <c r="B39" s="5" t="n">
        <v>99998</v>
      </c>
      <c r="C39" s="5" t="n">
        <v>-4680127</v>
      </c>
    </row>
    <row r="40" spans="1:3">
      <c r="A40" s="4" t="s">
        <v>144</v>
      </c>
      <c r="B40" s="4" t="s">
        <v>30</v>
      </c>
      <c r="C40" s="4" t="s">
        <v>30</v>
      </c>
    </row>
    <row r="41" spans="1:3">
      <c r="A41" s="4" t="s">
        <v>145</v>
      </c>
      <c r="B41" s="5" t="n">
        <v>99998</v>
      </c>
      <c r="C41" s="5" t="n">
        <v>-4680127</v>
      </c>
    </row>
    <row r="42" spans="1:3">
      <c r="A42" s="4" t="s">
        <v>146</v>
      </c>
      <c r="B42" s="5" t="n">
        <v>22203</v>
      </c>
      <c r="C42" s="5" t="n">
        <v>19719</v>
      </c>
    </row>
    <row r="43" spans="1:3">
      <c r="A43" s="4" t="s">
        <v>147</v>
      </c>
      <c r="B43" s="5" t="n">
        <v>-1435</v>
      </c>
      <c r="C43" s="5" t="n">
        <v>-1959249</v>
      </c>
    </row>
    <row r="44" spans="1:3">
      <c r="A44" s="4" t="s">
        <v>148</v>
      </c>
      <c r="B44" s="5" t="n">
        <v>3004932</v>
      </c>
      <c r="C44" s="5" t="n">
        <v>7119686</v>
      </c>
    </row>
    <row r="45" spans="1:3">
      <c r="A45" s="4" t="s">
        <v>149</v>
      </c>
      <c r="B45" s="5" t="n">
        <v>3003497</v>
      </c>
      <c r="C45" s="5" t="n">
        <v>5160437</v>
      </c>
    </row>
    <row r="46" spans="1:3">
      <c r="A46" s="3" t="s">
        <v>150</v>
      </c>
    </row>
    <row r="47" spans="1:3">
      <c r="A47" s="4" t="s">
        <v>151</v>
      </c>
      <c r="B47" s="5" t="n">
        <v>667892</v>
      </c>
      <c r="C47" s="5" t="n">
        <v>1554729</v>
      </c>
    </row>
    <row r="48" spans="1:3">
      <c r="A48" s="4" t="s">
        <v>152</v>
      </c>
      <c r="B48" s="4" t="s">
        <v>30</v>
      </c>
      <c r="C48" s="7" t="n">
        <v>624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3:41Z</dcterms:created>
  <dcterms:modified xmlns:dcterms="http://purl.org/dc/terms/" xmlns:xsi="http://www.w3.org/2001/XMLSchema-instance" xsi:type="dcterms:W3CDTF">2017-05-15T17:23:41Z</dcterms:modified>
</cp:coreProperties>
</file>